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Promissory Notes" sheetId="13" state="visible" r:id="rId13"/>
    <sheet xmlns:r="http://schemas.openxmlformats.org/officeDocument/2006/relationships" name="Cash and Investments Held in Tr" sheetId="14" state="visible" r:id="rId14"/>
    <sheet xmlns:r="http://schemas.openxmlformats.org/officeDocument/2006/relationships" name="Commitments and Contingencies" sheetId="15" state="visible" r:id="rId15"/>
    <sheet xmlns:r="http://schemas.openxmlformats.org/officeDocument/2006/relationships" name="Deferred Underwriter Compensati" sheetId="16" state="visible" r:id="rId16"/>
    <sheet xmlns:r="http://schemas.openxmlformats.org/officeDocument/2006/relationships" name="Shareholders_ Deficit (As Resta" sheetId="17" state="visible" r:id="rId17"/>
    <sheet xmlns:r="http://schemas.openxmlformats.org/officeDocument/2006/relationships" name="Reconciliation of Basic and Dil" sheetId="18" state="visible" r:id="rId18"/>
    <sheet xmlns:r="http://schemas.openxmlformats.org/officeDocument/2006/relationships" name="Subsequent Events (As Restated)"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ignificant Accounting Polici_2" sheetId="22" state="visible" r:id="rId22"/>
    <sheet xmlns:r="http://schemas.openxmlformats.org/officeDocument/2006/relationships" name="Promissory Notes (Tables)" sheetId="23" state="visible" r:id="rId23"/>
    <sheet xmlns:r="http://schemas.openxmlformats.org/officeDocument/2006/relationships" name="Cash and Investments Held in _2" sheetId="24" state="visible" r:id="rId24"/>
    <sheet xmlns:r="http://schemas.openxmlformats.org/officeDocument/2006/relationships" name="Reconciliation of Basic and D_2" sheetId="25" state="visible" r:id="rId25"/>
    <sheet xmlns:r="http://schemas.openxmlformats.org/officeDocument/2006/relationships" name="Organization and Business Ope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Initial Public Offering (Detail" sheetId="35" state="visible" r:id="rId35"/>
    <sheet xmlns:r="http://schemas.openxmlformats.org/officeDocument/2006/relationships" name="Private Placements (Details)" sheetId="36" state="visible" r:id="rId36"/>
    <sheet xmlns:r="http://schemas.openxmlformats.org/officeDocument/2006/relationships" name="Related Party Transactions (Det" sheetId="37" state="visible" r:id="rId37"/>
    <sheet xmlns:r="http://schemas.openxmlformats.org/officeDocument/2006/relationships" name="Promissory Notes (Details)" sheetId="38" state="visible" r:id="rId38"/>
    <sheet xmlns:r="http://schemas.openxmlformats.org/officeDocument/2006/relationships" name="Promissory Notes (Details) - Sc" sheetId="39" state="visible" r:id="rId39"/>
    <sheet xmlns:r="http://schemas.openxmlformats.org/officeDocument/2006/relationships" name="Cash and Investments Held in _3" sheetId="40" state="visible" r:id="rId40"/>
    <sheet xmlns:r="http://schemas.openxmlformats.org/officeDocument/2006/relationships" name="Cash and Investments Held in _4" sheetId="41" state="visible" r:id="rId41"/>
    <sheet xmlns:r="http://schemas.openxmlformats.org/officeDocument/2006/relationships" name="Deferred Underwriter Compensa_2" sheetId="42" state="visible" r:id="rId42"/>
    <sheet xmlns:r="http://schemas.openxmlformats.org/officeDocument/2006/relationships" name="Shareholders_ Deficit (As Res_2" sheetId="43" state="visible" r:id="rId43"/>
    <sheet xmlns:r="http://schemas.openxmlformats.org/officeDocument/2006/relationships" name="Reconciliation of Basic and D_3" sheetId="44" state="visible" r:id="rId44"/>
    <sheet xmlns:r="http://schemas.openxmlformats.org/officeDocument/2006/relationships" name="Reconciliation of Basic and D_4" sheetId="45" state="visible" r:id="rId45"/>
    <sheet xmlns:r="http://schemas.openxmlformats.org/officeDocument/2006/relationships" name="Subsequent Events (As Restate_2"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_);_(&quot;$ &quot;(#,##0.0)"/>
    <numFmt numFmtId="168" formatCode="_(&quot;$ &quot;#,##0.000_);_(&quot;$ &quot;(#,##0.000)"/>
    <numFmt numFmtId="169" formatCode="_(&quot;$ &quot;#,##0.00000000_);_(&quot;$ &quot;(#,##0.00000000)"/>
    <numFmt numFmtId="170"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Dec. 03, 2021</t>
        </is>
      </c>
    </row>
    <row r="3">
      <c r="A3" s="3" t="inlineStr">
        <is>
          <t>Document Information Line Items</t>
        </is>
      </c>
    </row>
    <row r="4">
      <c r="A4" s="4" t="inlineStr">
        <is>
          <t>Entity Registrant Name</t>
        </is>
      </c>
      <c r="B4" s="4" t="inlineStr">
        <is>
          <t>Alberton Acquisition Corp</t>
        </is>
      </c>
    </row>
    <row r="5">
      <c r="A5" s="4" t="inlineStr">
        <is>
          <t>Trading Symbol</t>
        </is>
      </c>
      <c r="B5" s="4" t="inlineStr">
        <is>
          <t>ALAC</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4615238</v>
      </c>
    </row>
    <row r="9">
      <c r="A9" s="4" t="inlineStr">
        <is>
          <t>Amendment Flag</t>
        </is>
      </c>
      <c r="B9" s="4" t="inlineStr">
        <is>
          <t>true</t>
        </is>
      </c>
    </row>
    <row r="10">
      <c r="A10" s="4" t="inlineStr">
        <is>
          <t>Amendment Description</t>
        </is>
      </c>
      <c r="B10" s="4" t="inlineStr">
        <is>
          <t>Reason
for this AmendmentThis
Amendment No. 1 on Form 10-Q/A (the “Amendment”) amends the Quarterly Report on Form 10-Q for the period ended March 31,
2021 (the “Original Report”) of Alberton Acquisition Corp. (the “Company”), as originally filed with the U.S.
Securities and Exchange Commission (the “SEC”) on June 22, 2021 to restate the financial statements as of and for the period
ended March 31, 2021 included in the Original Report (the “Original Financial Statements”)Restatement
BackgroundThe
Company has re-evaluated the Company’s application of ASC 480-10-S99-3A to its accounting classification of the redeemable ordinary
shares, no par value (the “Public Shares”), issued as part of the units sold in the Company’s initial public offering
(the “IPO”) on October 26, 2018 and in connection with the partial exercise of the over-allotment option on November 20,
2018.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memorandum and articles of associ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This has resulted in a restatement of the initial carrying value of the Public Shares subject to possible redemption,
with the offset recorded to additional paid-in capital (to the extent available), accumulated deficit and shares of Public Shares.As
a result, the Company’s management, together with the Audit Committee, determined on December 2, 2021, that the Company’s
financial statements, related footnotes, and other financial data as of and for the period ended March 31, 2021 included in the Original
Report should be restated in the Form 10-Q/A as a result of this error.The
financial information that has been previously filed or otherwise reported for this period is superseded by the information in this Form
10-Q/A, and the financial statements and related financial information contained in the Original Report should no longer be relied upon.
On December 3, 2021, the Company filed a report on Form 8-K disclosing the non-reliance on the financial statements included in the Original
Report.Items
Amended in this Form 10-Q/AThis
Form 10-Q/A presents the Original Report, amended and restated with modifications as necessary to reflect the restatements. The following
items have been amended to reflect the restatement:Part
I, Item 1. Financial StatementsPart
I, Item 2. Management’s Discussion and Analysis of Financial Condition and Results of OperationsPart
I, Item 4. Controls and ProceduresPart
II, Item 1A. Risk FactorsPart
II, Item 6. ExhibitIn
                                            addition, the Company’s Principal Executive Officer and Principal Financial and Accounting
                                            Officer has provided new certifications dated as of the date of this filing in connection
                                            with this Form 10-Q/A (Exhibits 31.1, 31.2, 32.1 and 32.2).Except as described above
(including amendment to Note 13 of the Company’s March 31, 2021 financial statements), this Form 10-Q/A does not amend, update
or change any other items or disclosures in the Original Report and does not purport to reflect any information or events subsequent
to the filing thereof. As such, this Form 10-Q/A speaks only as of the date the Original Report was filed, and we have not undertaken
herein to amend, supplement or update any information contained in the Original Report to give effect to any subsequent events. Accordingly,
this Form 10-Q/A should be read in conjunction with our filings made with the SEC subsequent to the filing of the Original Report, including
any amendment to those filings.</t>
        </is>
      </c>
    </row>
    <row r="11">
      <c r="A11" s="4" t="inlineStr">
        <is>
          <t>Entity Central Index Key</t>
        </is>
      </c>
      <c r="B11" s="4" t="inlineStr">
        <is>
          <t>0001748621</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Q1</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8715</t>
        </is>
      </c>
    </row>
    <row r="24">
      <c r="A24" s="4" t="inlineStr">
        <is>
          <t>Entity Incorporation, State or Country Code</t>
        </is>
      </c>
      <c r="B24" s="4" t="inlineStr">
        <is>
          <t>D8</t>
        </is>
      </c>
    </row>
    <row r="25">
      <c r="A25" s="4" t="inlineStr">
        <is>
          <t>Entity Tax Identification Number</t>
        </is>
      </c>
      <c r="B25" s="4" t="inlineStr">
        <is>
          <t>00-0000000</t>
        </is>
      </c>
    </row>
    <row r="26">
      <c r="A26" s="4" t="inlineStr">
        <is>
          <t>Entity Address, Address Line One</t>
        </is>
      </c>
      <c r="B26" s="4" t="inlineStr">
        <is>
          <t>Room 1001, 10/F, Capital Center</t>
        </is>
      </c>
    </row>
    <row r="27">
      <c r="A27" s="4" t="inlineStr">
        <is>
          <t>Entity Address, Address Line Two</t>
        </is>
      </c>
      <c r="B27" s="4" t="inlineStr">
        <is>
          <t>151 Gloucester Road</t>
        </is>
      </c>
    </row>
    <row r="28">
      <c r="A28" s="4" t="inlineStr">
        <is>
          <t>Entity Address, City or Town</t>
        </is>
      </c>
      <c r="B28" s="4" t="inlineStr">
        <is>
          <t>Wanchai</t>
        </is>
      </c>
    </row>
    <row r="29">
      <c r="A29" s="4" t="inlineStr">
        <is>
          <t>Entity Address, Country</t>
        </is>
      </c>
      <c r="B29" s="4" t="inlineStr">
        <is>
          <t>HK</t>
        </is>
      </c>
    </row>
    <row r="30">
      <c r="A30" s="4" t="inlineStr">
        <is>
          <t>City Area Code</t>
        </is>
      </c>
      <c r="B30" s="4" t="inlineStr">
        <is>
          <t>852</t>
        </is>
      </c>
    </row>
    <row r="31">
      <c r="A31" s="4" t="inlineStr">
        <is>
          <t>Local Phone Number</t>
        </is>
      </c>
      <c r="B31" s="4" t="inlineStr">
        <is>
          <t>2117 1621</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Entity Address, Postal Zip Code</t>
        </is>
      </c>
      <c r="B35"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blic Unit Pursuant
to the Initial Public Offering on October 26, 2018, the Company sold 10,000,000 Units at a purchase price of $10.00 per Unit. On November
20, 2018, in connection with the underwriters’ exercise of their over-allotment option, the Company consummated the sale of an
additional 1,487,992 Public Units at $10.00 per Unit. Each Unit consists of one ordinary share, one redeemable warrant (“Public
Warrant”), and one right (“Public Right”). Each whole redeemable warrant entitles the holder to purchase one half of
one ordinary share at an exercise price of $11.50 (see Note 11). Every 10 Public Rights will convert automatically into one ordinary
share upon consummation of a Business Combination (see Note 11). If the Company
does not complete its Business Combination within the necessary time period described in Note 1, the Public Warrants and Public Rights
will expire and be worthless. Since the Company is not required to net cash settle the Public Warrants and Public Rights, and the Public
Warrants and Public Rights are convertible upon the consummation of the Business Combination, management determined that the Public Warrants
and Public Rights are classified within shareholders’ equity as “Additional paid-in capital” upon their issuance in
accordance with ASC 815-40. The proceeds from the sale are allocated to Public Shares and Public Warrants and Public Rights based on the
relative fair value of the securities in accordance with ASC 470-20-30. The value of the Public Shares, Public Warrants and Public Rights
was based on the closing price paid by investors. At the closing of the Initial
Public Offering and over-allotment option, the Company paid an upfront underwriting discount of $2,000,000 and $297,598, 2.0% of the per
unit offering price to the underwriter, respectively, with an additional fee of $3,500,000 and $520,797 (the “Deferred Discount”),
3.5% of the gross offering proceeds payable upon the completion of the Business Combination, respectively. The Deferred Discount will
become payable to the underwriter from the amounts held in the Trust Account solely in the event the Company completes its Business Combination.
In the event that the Company does not close a Business Combination, the underwriter has waived its right to receive the Deferred Discount.
The underwriter is not entitled to any interest accrued on the Deferred Discount. Total offering costs were $3,060,924, which consisted
of $2,297,598 of underwriter’s commissions and $763,326 of other offering costs. Purchase Option On October
26, 2018, the Company sold the underwriter (and its designees), for $100, an option to purchase up to 500,000 Units exercisable at $11.50
per Unit (or an aggregate exercise price of $5,750,000) commencing on the consummation of a Business Combination. The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with 500,000 ordinary shares, warrants to purchase 250,000 shares and rights to receive 50,000
ordinary shares that may be issued upon exercise of the option. The Company
accounted for the unit purchase option, inclusive of the receipt of $100 cash payment, as an expense of the Initial Public Offering resulting
in a charge directly to shareholders’ equity. The Company estimated the fair value of this unit purchase option to be approximately
$1,603,060 (or $3.206 per Unit) using the Black-Scholes option-pricing model. The fair value of the unit purchase option granted to the
underwriters was estimated as of the date of grant using the following assumptions: (1) expected volatility of 38%, (2) risk-free interest
rate of 2.29% (the interest rate on a three-month US Treasury Bill on October 26, 2018) and (3) expected life of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3 Months Ended</t>
        </is>
      </c>
    </row>
    <row r="2">
      <c r="B2" s="2" t="inlineStr">
        <is>
          <t>Mar. 31, 2021</t>
        </is>
      </c>
    </row>
    <row r="3">
      <c r="A3" s="3" t="inlineStr">
        <is>
          <t>Private Placements [Abstract]</t>
        </is>
      </c>
    </row>
    <row r="4">
      <c r="A4" s="4" t="inlineStr">
        <is>
          <t>Private Placements</t>
        </is>
      </c>
      <c r="B4" s="4" t="inlineStr">
        <is>
          <t>Note 5 — Private Placements Simultaneously
with the Initial Public Offering, the Company’s Sponsor purchased an aggregate of 300,000 Private Units at $10.00 per Unit (for
a total purchase price of $3,000,000). On November 20, 2018, in connection with the underwriters’ partial exercise of their over-allotment
option, the Company consummated the sale of additional 29,760 Private Units, generating gross proceeds of $297,600. The proceeds from
the Private Units were added to the proceeds from the Initial Public Offering held in the Trust Account. The Private
Units are identical to the units sold in the Initial Public Offering except the Private Units are non-redeemable and may be exercised
on a cashless basis, in each case so long as they continue to be held by the Sponsor or its permitted transferees. The purchasers of the
Private Units have agreed not to transfer, assign or sell any of the Private Units or underlying securities (except to the same permitted
transferees as the foun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In August
2018, the Company issued 1,725,000 Class B ordinary shares to its initial shareholders as founder shares, of which an aggregate of 1,650,000
Class B ordinary shares were issued for an aggregate purchase price of $17,250 or $0.010454545 per share, and an aggregate of 75,000 Class
B ordinary shares were issued for services rendered. On September 10, 2018, the Company issued an additional 1,150,000 Class B ordinary
shares to its initial shareholders as founder shares, of which an aggregate of 1,135,000 Class B ordinary shares were issued for an aggregate
purchase price of $2,300 or approximately $0.00202643 per share, and an aggregate of 15,000 Class B ordinary shares were issued for services
rendered. On September 14, 2018, the Company’s initial shareholders converted all of their Class B ordinary shares, constituting
all of the outstanding Class B ordinary shares of the Company, into Class A ordinary shares and, immediately thereafter, the Company amended
and restated its Memorandum and Articles of Association to eliminate the Class B ordinary shares and re-designate the Class A ordinary
shares as “ordinary shares.” As a result, prior to the Initial Public Offering, the Company’s initial shareholders held
2,875,000 founder shares. The 2,875,000 founder shares included an aggregate of up to 375,000 ordinary shares subject to forfeiture to
the extent that the over-allotment option was not exercised by the underwriters in full or in part. On November 20, 2018, as a result
of the underwriters’ partial exercise of their over-allotment option, 3,002 founder shares were forfeited. The founder
shares are identical to the ordinary shares included in the units sold in the Initial Public Offering. However, the Initial Shareholders
have agreed to (A) to vote any shares owned by them in favor of any proposed Business Combination, (B) not to convert any shares in connection
with a shareholder vote to approve a proposed initial Business Combination or any amendment to the Company’s charter documents prior
to consummation of an initial Business Combination, or sell any shares to the Company in a tender offer in connection with a proposed
initial Business Combination and (C) that the founder shares shall not participate in any liquidating distribution from the Trust Account
upon winding up if a Business Combination is not consummated. 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During the
year ended December 31, 2020, the Company received an aggregate of $273,640 in advances from the Company’s Chief Executive
Officer for working capital purposes, of which $140,000 was used to partially fund the Extension. The advances are non-interest bearing
and due on demand. At March 31, 2021 and December 31, 2020, advances of $273,640 were outstanding which are included in due to related
parties in the accompanying unaudited condensed balance sheets. In December
2020, SolarMax made non-interest bearing loans to the Sponsor in the aggregate principal amount of $128,466, to enable the Sponsor to
provide the Company with funds to pay for the Company’s operating costs. Upon the completion of the Business Combination, these
notes are to be satisfied by the delivery of the Sponsor shares having a value equal to the principal amount of the notes. Otherwise,
the due date will be upon the earlier of the date on which the Merger Agreement is terminated or the date an Event of Default shall occur.
At March 31, 2021 and December 31, 2020, advances of $128,466 were outstanding which are included in due to related parties in the
accompanying unaudited condensed balance sheets. In February
2021, SolarMax made non-interest bearing loans to the Sponsor in the aggregate principal amount of $155,232, to enable the Sponsor to
provide the Company with funds to pay for the Company’s operating costs. Upon the completion of the Business Combination, these
notes are to be satisfied by the delivery of the Sponsor shares having a value equal to the principal amount of the notes. Otherwise,
the due date will be upon the earlier of the date on which the Merger Agreement is terminated or the date an Event of Default shall occur.
At March 31, 2021, advances of $155,232 were outstanding which are included in due to related parties in the accompanying unaudited condensed
balance sheets. In March
2021, SolarMax made non-interest bearing loans to the Sponsor in the aggregate principal amount of $76,826, to enable the Sponsor to provide
the Company with funds to pay for the Company’s operating costs. Upon the completion of the Business Combination, these notes are
to be satisfied by the delivery of the Sponsor shares having a value equal to the principal amount of the notes. Otherwise, the due date
will be upon the earlier of the date on which the Merger Agreement is terminated or the date an Event of Default shall occur. At March
31, 2021, advances of $76,826 were outstanding which are included in due to related parties in the accompanying unaudited condensed balance
sheet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The Working Capital Loans would either be repaid upon consummation of a Business Combination, without interest,
or, at the lender’s discretion, up to $1,500,000 of such Working Capital Loans may be converted into units of the post Business
Combination entity at a price of $10.00 per unit. The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On July 6, 2018, the Sponsor
loaned the Company $300,000 under a promissory note (the “Sponsor Note 1”), a portion of which was used to pay for costs associated
with the Initial Public Offering. The loan is non-interest bearing, unsecured and due at the closing of a Business Combination. As of
March 31, 2021 and December 31, 2020, there was $300,000 outstanding under the Sponsor Note 1. On January
24, 2020, the Sponsor loaned the Company an additional $780,000 under a promissory note (the “Sponsor Note 2”) in order to
partially fund the amount required to be deposited into the Trust Account to extend the period of time required by the Company to complete
a Business Combination. The loan is non-interest bearing, unsecured and due at the closing of a Business Combination. The Sponsor Note
2 may also be converted, at the Sponsor’s discretion, into units of the post Business Combination entity at a purchase price of
$10.00 per unit. The units would be identical to the Private Units. As of March 31, 2021 and December 31, 2020, there was $780,000 outstanding
under the Sponsor Note 2. Administrative Service Fee The Company has agreed, commencing on August 1,
2018, to pay the Sponsor, a monthly fee of an aggregate of $1,000 for general and administrative services including office space, utilities
and secretarial support, due before the first day of each month. This arrangement will terminate upon the completion of a Business Combination
or a distribution of the Trust Account to the public shareholders. For each of the three months ended March 31, 2021 and 2020, the Company
incurred $3,000 of administrative fees. At March 31, 2021 and December 31, 2020, $9,000 and $6,000, respectively, of such fees are included
in accounts payable and accrued expenses in the accompanying unaudited condensed Other than the $1,000 per month administrative
fee, the $290,000 payment to White and Williams LLP (an affiliate of our director) for its legal services to the Company in connection
with the IPO and other payments to such firm for legal services (including with respect to periodic filings) prior to the initial Business
Combination and the $1,080,000 of non-interest bearing loans described above, no compensation or fees of any kind, including finder’s
fee, consulting fees and other similar fees, will be paid to our initial shareholders, members of our management team or their respective
affiliates, for services rendered prior to, or in order to effectuate the consummation of, our initial Business Combination (regardless
of the type of transaction that it is). However, such individuals will receive reimbursement for any out-of-pocket expenses incurred by
them in connection with activities on our behalf, such as identifying potential target businesses, performing business due diligence on
suitable target businesses and Business Combination as well as traveling to and from the offices, plants or similar locations of prospective
target businesses to examine their operations. There is no limit on the amount of out-of-pocket expenses reimbursable by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1</t>
        </is>
      </c>
    </row>
    <row r="3">
      <c r="A3" s="3" t="inlineStr">
        <is>
          <t>Debt Disclosure [Abstract]</t>
        </is>
      </c>
    </row>
    <row r="4">
      <c r="A4" s="4" t="inlineStr">
        <is>
          <t>Promissory Notes</t>
        </is>
      </c>
      <c r="B4" s="4" t="inlineStr">
        <is>
          <t>Note 7 — Promissory Notes Promissory
notes are comprised of the following as of March 31, 2021 and December 31, 2020:
March 31, December 31,
GN Note 1 $ 1,148,800 $ 1,148,800
GN Note 2 500,000 500,000
AMC Note 100,000 100,000
SolarMax Notes 1 261,348 261,348
SolarMax Notes 2 212,022 -
Total $ 2,222,170 $ 2,010,148 On September 18, 2019, the Company issued an unsecured
promissory note in the aggregate principal amount of $1,148,800 to Global Nature (the “GN Note 1”). The GN Note 1 was
issued in connection with the GN LOI entered into by and between Global Nature and the Company on September 13, 2019, to consummate a
potential Business Combination with Global Nature. The GN Note
1 is non-interest bearing and is payable on the date on which the Company consummates its initial Business Combination with Global
Nature or another qualified target company (a “Qualified Business Combination” and such date, the “Maturity Date”),
subject to certain mandatory repayment arrangement set forth in the GN Note 1. The principal balance may be prepaid at any time without
penalty. As of March 31, 2021 and December 31, 2020, there was $1,148,800 outstanding under the GN Note 1 Pursuant to the GN Note 1, in the event that Global
Nature notifies the Company that it does not wish to proceed with the Qualified Business Combination (the “Withdrawal Request”),
the Company shall only be obligated to repay the GN Note 1 as follows: (i) 50% of the principal amount of the GN Note 1 as soon as possible
with best efforts but no later than 5 business days after a Business Combination with another target if the Withdrawal Request is given
from after October 18, 2019; or (ii) the full principal amount of the GN Note 1 as soon as possible with best efforts but no later than
5 business days after a Business Combination or the date of expiry of the term of the Company (whichever is earlier), if the parties have
not entered into a definitive agreement with regard to the Qualified Business Combination within 45 days from the date of the GN Note
1 as a result of the disagreement on the valuation of the Qualified Business Combination. On March 12, 2020, the Company received the
Withdrawal Request from Global Nature that it did not wish to proceed with the Qualified Business Combination. The parties agreed that
the GN Note 1 which shall be repaid as soon as possible with best efforts but no later than 5 business days after the Company’s
Business Combination or the date of the expiry of the term of the Company (whichever is earlier). All amounts owed by the Company under the GN Note
1 become immediately due and payable upon an event of default, which includes the Company’s failure to pay the principal amount
due within 5 business days of the Maturity Date and the Company’s voluntary or involuntary bankruptcy. On December 3, 2019, the Company issued an unsecured
promissory note in the aggregate principal amount of $500,000 to Global Nature (the “GN Note 2”). The GN Note 2 was issued
in order to fund the Company’s working capital needs. The GN Note 2 is non-interest bearing and is payable as soon as possible but
in any event no later than 5 business days after the Company’s initial Business Combination or the date of the expiry of the term
of the Company, whichever is earlier. The principal balance may be prepaid at any time without penalty. As of March 31, 2021 and December
31, 2020, there was $500,000 outstanding under the GN Note 2. On April
17, 2020, the Company issued an unsecured promissory note in the aggregate principal amount of $500,000 (the “AMC Note”)
to Qingdao Zhongxin Huirong Distressed Asset Disposal Co., Ltd. (“AMC Sino”), a PRC company based in Qingdao, China, its registered
assignees or successor in interest (the “AMC Payee”). The AMC Note was issued in connection with a non-binding letter of intent
entered (“AMC LOI”) into by and between the Company and Zhongxin AmcAsset Limited (“AmcAsset”), a holding company
incorporated in the British Virgin Islands, to consummate a potential business combination with AmcAsset. AmcAsset is a transnational
distressed asset management company with foothold in the U.S. and China, and undergoing global expansion. AmcAsset holds 100% equity
interest of Quest Mark Capital Inc., a California corporation located in Los Angeles, and Qingdao Zhongbiao Distressed Asset Management
Co., Ltd (“Zhongbiao”), to which AMC Sino is related. The principal of the AMC Note of $500,000 will be paid in
installments according to the needs of the Company. The AMC Note is non-interest bearing and is payable on the date on which the Company
consummates its initial business combination with AMC Payee or another qualified target company, subject to certain mandatory
repayment arrangement set forth in the AMC Note. The principal balance may be prepaid at any time without penalty. On May 5, 2020, the
Company received first installment of $100,000 under the AMC Note. From September
2020 to December 2020, the Company issued unsecured promissory notes in the aggregate principal amount of $261,348 to SolarMax (the “SolarMax
Notes 1”) to finance the extension of the period that the Company must complete a Business Combination. The SolarMax Notes 1 are
non-interest bearing and payable on the earlier of (i) the consummation of a Business Combination, (ii) the Second Extended Date, or (iii)
the date on which either (x) the letter of intent dated September 3, 2020 (the “LOI”) or (y) the Acquisition Agreement, as
defined in the LOI, are terminated for any reason. At March 31, 2021 and December 31, 2020, there was $261,348 outstanding under the SolarMax
Notes 1. From January
to March 2021, the Company issued additional unsecured promissory notes in the aggregate principal amount of $212,022 to SolarMax (the
“SolarMax Notes 2”) to finance the extension of the period that the Company must complete a Business Combination to April
26, 2021. SolarMax Notes 2 are non-interest bearing, unsecured and payable upon the first to occur of (i) the Closing Date, as defined
in the Merger Agreement, or (ii) the date on which, pursuant to the organization documents of Alberton, Alberton must complete a Business
Combination, which date is presently October 26, 2021, or (iii) the date on which the Merger Agreement is terminated or (iv) the date
an Event of Default shall occur. At March 31, 2021, there was $212,022 outstanding under the SolarMax Notes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s Held in Trust Account</t>
        </is>
      </c>
      <c r="B1" s="2" t="inlineStr">
        <is>
          <t>3 Months Ended</t>
        </is>
      </c>
    </row>
    <row r="2">
      <c r="B2" s="2" t="inlineStr">
        <is>
          <t>Mar. 31, 2021</t>
        </is>
      </c>
    </row>
    <row r="3">
      <c r="A3" s="3" t="inlineStr">
        <is>
          <t>Cash And Investment Held In Trust Account [Abstract]</t>
        </is>
      </c>
    </row>
    <row r="4">
      <c r="A4" s="4" t="inlineStr">
        <is>
          <t>Cash and Investments Held in Trust Account</t>
        </is>
      </c>
      <c r="B4" s="4" t="inlineStr">
        <is>
          <t xml:space="preserve">Note 8 — Cash and Investments Held
in Trust Account As of March 31, 2021 and December 31, 2020, assets
held in the Trust Account were comprised of $15,577,394 and $15,364,991, respectively, in money market funds which are invested in U.S.
Treasury Securities.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December 31,
Assets:
Trust Account - U.S. Treasury Securities Money Market Fund 1 $ 15,577,394 $ 15,364,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complete the SolarMax Registration Rights Pursuant
to a registration rights agreement entered into on October 23, 2018, the holders of the founder shares, Private Units (and underlying
securities) and units that may be issued in payment of Working Capital Loans (and all underlying securities) are entitled to registration
rights. The holders of a majority-in-interest of these securities are entitled to make up to two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Underwriter Compensation</t>
        </is>
      </c>
      <c r="B1" s="2" t="inlineStr">
        <is>
          <t>3 Months Ended</t>
        </is>
      </c>
    </row>
    <row r="2">
      <c r="B2" s="2" t="inlineStr">
        <is>
          <t>Mar. 31, 2021</t>
        </is>
      </c>
    </row>
    <row r="3">
      <c r="A3" s="3" t="inlineStr">
        <is>
          <t>Compensation Related Costs [Abstract]</t>
        </is>
      </c>
    </row>
    <row r="4">
      <c r="A4" s="4" t="inlineStr">
        <is>
          <t>Deferred Underwriter Compensation</t>
        </is>
      </c>
      <c r="B4" s="4" t="inlineStr">
        <is>
          <t>Note 10 — Deferred Underwriter Compensation The Company
is obligated to pay the underwriters a deferred underwriting discounts and commissions equal to 3.5% of the gross proceeds of the
Initial Public Offering. Upon completion of the Business Combination, $4,020,797 (with consideration of the underwriters’ exercise
of their over-allotment option on November 20, 2018) will be paid to the underwriters from the funds held in the Trust Account. No discounts
or commissions will be paid with respect to the purchase of the Private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As Restated)</t>
        </is>
      </c>
      <c r="B1" s="2" t="inlineStr">
        <is>
          <t>3 Months Ended</t>
        </is>
      </c>
    </row>
    <row r="2">
      <c r="B2" s="2" t="inlineStr">
        <is>
          <t>Mar. 31, 2021</t>
        </is>
      </c>
    </row>
    <row r="3">
      <c r="A3" s="3" t="inlineStr">
        <is>
          <t>Stockholders' Equity Note [Abstract]</t>
        </is>
      </c>
    </row>
    <row r="4">
      <c r="A4" s="4" t="inlineStr">
        <is>
          <t>Shareholders’ Deficit (As Restated)</t>
        </is>
      </c>
      <c r="B4" s="4" t="inlineStr">
        <is>
          <t>Note
11 — Shareholders’ Deficit (As Restated) Preferred Shares Ordinary
Shares Warrants Each
warrant entitles the registered holder to purchase one-half (1/2) of one ordinary share at a price of $11.50 per whole ordinary share,
subject to adjustment as discussed below, at any time commencing on the later of the completion of the Business Combination or 12 months
from the date of the effective date of the registration statement. However, no warrants will be exercisable for cash unless the Company
has an effective and current registration statement covering the ordinary shares issuable upon exercise of the warrants. Notwithstanding
the foregoing, if a registration statement covering the ordinary shares issuable upon exercise of the public warrants is not effective
within a specified period following the consummation of the Company’s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will mean the average reported last sale price of the ordinary
shares for the 20 trading days ending on the third trading day immediately prior to the date of exercise. If that exemption, or another
exemption, is not available, holders will not be able to exercise their warrants on a cashless basis. The warrants will expire on the
fifth anniversary of the closing of the initial business combination, at 5:00 p.m., New York City time, or earlier upon redemption or
liquidation The warrants issued in the Private Units (“Private
Warrants”) are identical to the Public Warrants sold in the Initial Public Offering except the Private Warrants will be non-redeemable
and may be exercised on a cashless basis, in each case so long as they continue to be held by the initial purchasers or their permitted
transferees. 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 at any time after the warrants become exercisable,
● upon not less than 30 days’ prior written notice of redemption
to each warrant holder,
●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management will have the option to require all holders that wish to exercise warrants to do so on a “cashless
basis.” On January 19, 2021, the board of the Company
approved the issuance of 1,414,480 dividend warrants to those public shareholders who were shareholders on April 21, 2020 and did not
exercise their right of redemption in connection with the April 2020 extension, and the Company instructed such issuance. The dividend
warrants are identical to the warrants included in the units sold in the Company’s Initial Public Offering, for which one dividend
warrant has the right to purchase one-half of one ordinary share at an exercise price of $11.50. Rights 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Please refer to Note 5 Private Placement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onciliation of Basic and Diluted Net Loss per Ordinary Share (As Restated)</t>
        </is>
      </c>
      <c r="B1" s="2" t="inlineStr">
        <is>
          <t>3 Months Ended</t>
        </is>
      </c>
    </row>
    <row r="2">
      <c r="B2" s="2" t="inlineStr">
        <is>
          <t>Mar. 31, 2021</t>
        </is>
      </c>
    </row>
    <row r="3">
      <c r="A3" s="3" t="inlineStr">
        <is>
          <t>Earnings Per Share [Abstract]</t>
        </is>
      </c>
    </row>
    <row r="4">
      <c r="A4" s="4" t="inlineStr">
        <is>
          <t>Reconciliation of Basic and Diluted Net Loss per Ordinary Share (As Restated)</t>
        </is>
      </c>
      <c r="B4" s="4" t="inlineStr">
        <is>
          <t>Note
12 — Reconciliation of Basic and Diluted Net Loss per Ordinary Share (As Restated)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eemed
dividends and to reduce from net income (loss) in arriving at net income (loss) available to common shareholders. . Accordingly, basic
and diluted adjusted net loss per ordinary share is as follows:
Three
Months Ended
2021 2020
Net (loss) income $ (170,160 ) $ 402,558
Accretion
of carrying value to redemption value (212,403 ) (1,683,168 )
Net loss
including accretion of carrying value to redemption value $ (382,563 ) $ (1,280,610 )
Three Months Ended Three Months Ended
March 31, March 31,
Redeemable Non-Redeemable Redeemable Non-Redeemable
Ordinary
Shares Ordinary
Shares Ordinary
Shares Ordinary
Shares
Basic and diluted net loss per
share:
Numerators:
Allocation
of net loss including carrying value to redemption value $ (117,165 ) $ (265,398 ) $ (1,001,490 ) $ (279,120 )
Denominators:
Weighted-average
shares outstanding 1,413,480 3,201,758 11,487,992 3,201,758
Basic and
diluted net loss per share $ (0.08 ) $ (0.08 ) $ (0.09 ) $ (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As Restated)</t>
        </is>
      </c>
      <c r="B1" s="2" t="inlineStr">
        <is>
          <t>3 Months Ended</t>
        </is>
      </c>
    </row>
    <row r="2">
      <c r="B2" s="2" t="inlineStr">
        <is>
          <t>Mar. 31, 2021</t>
        </is>
      </c>
    </row>
    <row r="3">
      <c r="A3" s="3" t="inlineStr">
        <is>
          <t>Subsequent Events [Abstract]</t>
        </is>
      </c>
    </row>
    <row r="4">
      <c r="A4" s="4" t="inlineStr">
        <is>
          <t>Subsequent Events (As Restated)</t>
        </is>
      </c>
      <c r="B4" s="4" t="inlineStr">
        <is>
          <t>Note 13 — Subsequent Events (As Restated) The Company’s management reviewed all material
events that have occurred after the balance sheet date through the date which these financial statements were issued. Based upon this
review, other than as described below, the Company did not identify any subsequent events that would have required adjustment or disclosure
in the financial statements. Related Party Advances From April 2021 to September 2021, SolarMax
made non-interest bearing loans to the Sponsor in the aggregate principal amount of $290,845, to enable the Sponsor to provide the Company
with funds to pay for the Company’s operating costs. Upon the completion of the Business Combination, these notes are to be satisfied
by the delivery of the Sponsor shares having a value equal to the principal amount of the notes. Otherwise, the due date will be upon
the earlier of the date on which the Merger Agreement is terminated or the date an Event of Default shall occur as defined in the notes. Promissory Notes From April to June 2021, the Company issued
additional unsecured promissory notes in the aggregate principal amount of $224,083 to SolarMax (the “SolarMax Notes 3”)
to finance the extension of the period that the Company must complete a Business Combination to October 26, 2021. SolarMax Notes 3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In September 2021, the Company issued additional
unsecured promissory notes in the aggregate principal amount of $230,114 to SolarMax (the “SolarMax Notes 4”) to finance
the extension of the period that the Company must complete a Business Combination to October 26, 2021. SolarMax Notes 4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In October 2021, the Company issued additional unsecured promissory
notes in the aggregate principal amount of $76,704 to SolarMax (the “SolarMax Notes 5”) to finance the extension of the period
that the Company must complete a Business Combination to October 26, 2021. SolarMax Notes 5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In November 2021, the Company issued additional
unsecured promissory notes in the aggregate principal amount of $243,482 to SolarMax (the “SolarMax Notes 6”) to finance
the extension of the period that the Company must complete a Business Combination to April 26, 2022. SolarMax Notes 6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The October 2021 Extension On October 22, 2021, the Company held a special
meeting of the shareholders pursuant to which its shareholders approved extending the Extension from October 26, 2021 to April 26, 2022
(the “October 2021 Extension”). In connection with the approval of the October 2021 Extension, shareholders elected to redeem
an aggregate of 50 of the Company’s ordinary shares. As a result, an aggregate of $571.56 (or $11.43 per share) was released from
the Trust Account to pay such shareholders. NASDAQ Delisting Notification On October 28, 2021,
the Company received notice from the staff of the Listing Qualifications Department of The Nasdaq Stock Market LLC (“Nasdaq”)
indicating that, unless the Company timely requests a hearing before the Nasdaq Hearings Panel (the “Panel”), the Company’s
securities (common stock, warrants, units and rights) would be subject to suspension and delisting from The Nasdaq Capital Market due
to the Company’s non-compliance with Nasdaq IM-5101-2, which requires that a special purpose acquisition company must complete
one or more business combinations within 36 months of the effectiveness of its IPO registration statement. Following the submission of
a hearing request by the Company, a hearing is scheduled to be held on December 16, 2021. The hearing request results in a stay of any
suspension or delisting action pending the hearing and the expiration of any additional extension period granted by the Panel following
the hearing. In that regard, pursuant to the Nasdaq Listing Rules, the Panel has the authority to grant the Company an additional extension
not to exceed April 26, 2022. As previously announced,
the Company has entered into a binding definitive agreement to merge with SolarMax. The Company filed its most recent amendment to the
Proxy Statement/Registration Statement on Form S-4 (the “S-4”) for the merger on October 8, 2021. The Company intends to
mail the S-4 to shareholders promptly follow completion of the Securities and Exchange Commission review process and to hold the shareholder
meeting at which it will seek approval for the merger transaction as soon as possible. The Company believes that the combined company
will satisfy all requirements for initial listing upon completion of the merger; however, there can be no assurance that the Panel will
grant the Company the required extension, the merger will be successfully completed or that the combined company will meet all applicable
requirements for initial listing on The Nasdaq Capital Market. Dividend Warrants In April
2021, the Company issued, 1,414,480 dividend warrants (the “Dividend Warrants”) to holders of public shares or public units
(with respect to the underlying public shares) as of April 22, 2020 who did not exercise the right to have its Public Shares redeemed
in connection with the April 2020 Extension. The Dividend Warrants were issued at the same terms and conditions as the Public Warrants,
each entitling the holder to purchase one-half of one ordinary share at an exercise price of $11.50 per whole share. Amendments to the Merger Agreement On August 11, 2021,
September 10, 2021, and October 4, 2021, the Company, Merger Sub and SolarMax entered into a third amendment, a fourth amendment, and
a fifth amendment to the Merger Agreement. Pursuant to these amendments: (i) the number of ordinary shares of the Company to be issued
to the SolarMax shareholders was changed to provide that the number of shares is determined by dividing $300,000,000 by $10.50 rather
than the Redemption Price; (ii) SolarMax, which, as of October 4, 2021 had made Extension Loans totaling of $927,567.30, agreed, if the
Extension Amendment is approved by SolarMax’ shareholders, to make up to additional six Extension Loans, and all of the Extension
Loans will be paid at the Closing; (iii) the requirement that the Company satisfy its obligation to settle Chardan’s deferred underwriting
compensation, which is $4,020,797, through the delivery of Sponsor Shares was eliminated, and the deferred underwriting compensation
is to be paid in cash; (iv) the requirement that the notes outstanding at September 3, 2020 be settled through the delivery of Founder
Shares was eliminated and these notes will be paid at the closing, (v) 800,000 Founder Shares will be canceled immediately prior to the
closing, (vi) all outstanding Private Warrants, each exercisable for one-half of one ordinary shares of the Company (or Common Stock
of the Company following Redomestication), including all rights to receive additional Private Warrants which may be issued upon conversion
of any notes or other advances made to Purchaser, shall be cancelled, and the Company shall issue to the holder of the Private Warrants
(including any right to receive additional Private Warrants) a total of 44,467 ordinary shares of the Company immediately prior to the
closing, (vii) pursuant to loan agreements with the Sponsor, SolarMax had made loans to the Sponsor for payment of obligations of the
Company of $651,369.01 and agreed to make additional advances of up to $12,233.61. These loans will be paid at the closing; (viii) on
October 4, 2021, the Company entered into securities purchase agreement with two investors who agreed to purchase convertible notes in
the principal amount of $10 million. The notes are automatically converted at the closing into shares of common stock with
a conversion price equal to ten times the average price of the Company’s rights for the 25 trading days ending on the 2 nd The Sponsor consented
to these amendments. In conjunction with the Merger Agreement including
its amendments, the Company currently have the following pending agreements with various parties: Share Forfeiture Agreement On August 11, 2021,
the Company entered into a certain share forfeiture agreement (the “Forfeiture Agreement”) with SolarMax and certain initial
shareholders of the Company including Hong Ye, Bin (Ben) Wang and Keqing (Kevin) Liu (collectively, the “Initial Shareholders”),
pursuant to which the Initial Shareholders have agreed to forfeit an aggregate of 800,000 Ordinary Shares upon the closing of the merger
pursuant to the terms of the Forfeiture Agreement and the Company shall pay Bin (Ben) Wang $50,000 immediately prior to the closing of
the merger. Backstop and Private Placement On August 11, 2021
and on October 4, 2021, the Company entered into certain backstop agreements (collectively, the “Backstop Agreements”) with
four backstop investors (collectively, the “Backstop Investors”), pursuant to which the Backstop Investors shall commit to
purchase an aggregate of no less than $18 million of Ordinary Shares in open market or private transactions from time to time, or from
holders of public shares of the Company who have exercised their redemption rights pursuant to the Company’s organization documents,
pursuant to the terms of the Backstop Agreements. On August 11, 2021,
the Company also entered into certain stock purchase agreement (the “PIPE SPA”) with JSDC Investment LLC (the “PIPE
Investor”) who is a minority existing shareholder of SolarMax, pursuant to which the PIPE Investor shall purchase ordinary shares
of the Company at the amount equal to (i) $6 million divided by (ii) a price per share equal to the price at which each share of the
Company is redeemed pursuant to the redemption by public shareholders in connection with the merger. Note Purchase
Agreement and Convertible Notes On October 4, 2021,
the Company entered into certain securities purchase agreement (the “Note Purchase Agreement”) with certain investors (“Note
Investors”), pursuant to which the Company shall issue notes (the “New Notes”) in the aggregate amount of $10,000,000
with no interest to the Note Investors at the effectiveness of Form S-4. The New Notes shall be converted automatically into the number
of fully paid and non-assessable common stock,of the Company after redomestication, upon the closing of the Merger at a price equal to
ten (10) times the average trading price of the rights of the Company, during a period of twenty-five (25) trading days ending on the
second trading day prior to mailing of the prospectus to the Company’s shareholders in connection with the special meeting to approve
the Merger Agreement. The proceeds of $10,000,000 of the sale of the New Notes shall be used to pay off the indebtedness of the Company
as of the closing and any remaining shall be released to the company as working capital. The proceeds from the sale of the New Notes
are to be used to pay the Company’s indebtedness as of the Closing and as working capital if there is any remaining fund. Investor Relations Consulting Agreement On August 11, 2021,
the Company entered into a certain letter agreement (the “IR Agreement”) with Citiking, pursuant to which Citiking shall
render investor relations services to the Company and to generally act as its investor relations consultant for the Asian market pursuant
to the terms of the IR Agreement upon and following the Closing. Under the terms of the IR Agreement, the Company has agreed to issue
an aggregate of 200,000 Ordinary Shares or Common Stock to Citiking as consideration for its services, subject to certain vesting provisions
described in the I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Assets</t>
        </is>
      </c>
    </row>
    <row r="3">
      <c r="A3" s="4" t="inlineStr">
        <is>
          <t>Cash</t>
        </is>
      </c>
      <c r="B3" s="6" t="n">
        <v>1431</v>
      </c>
      <c r="C3" s="6" t="n">
        <v>1545</v>
      </c>
    </row>
    <row r="4">
      <c r="A4" s="4" t="inlineStr">
        <is>
          <t>Prepaid assets</t>
        </is>
      </c>
      <c r="B4" s="5" t="n">
        <v>43500</v>
      </c>
    </row>
    <row r="5">
      <c r="A5" s="4" t="inlineStr">
        <is>
          <t>Total Current Assets</t>
        </is>
      </c>
      <c r="B5" s="5" t="n">
        <v>44931</v>
      </c>
      <c r="C5" s="5" t="n">
        <v>1545</v>
      </c>
    </row>
    <row r="6">
      <c r="A6" s="4" t="inlineStr">
        <is>
          <t>Cash and investments held in Trust Account</t>
        </is>
      </c>
      <c r="B6" s="5" t="n">
        <v>15577394</v>
      </c>
      <c r="C6" s="5" t="n">
        <v>15364991</v>
      </c>
    </row>
    <row r="7">
      <c r="A7" s="4" t="inlineStr">
        <is>
          <t>Total Assets</t>
        </is>
      </c>
      <c r="B7" s="5" t="n">
        <v>15622325</v>
      </c>
      <c r="C7" s="5" t="n">
        <v>15366536</v>
      </c>
    </row>
    <row r="8">
      <c r="A8" s="3" t="inlineStr">
        <is>
          <t>Liabilities, Temporary Equity, and Shareholders’ Deficit</t>
        </is>
      </c>
    </row>
    <row r="9">
      <c r="A9" s="4" t="inlineStr">
        <is>
          <t>Accounts payable and accrued expenses</t>
        </is>
      </c>
      <c r="B9" s="5" t="n">
        <v>218841</v>
      </c>
      <c r="C9" s="5" t="n">
        <v>181293</v>
      </c>
    </row>
    <row r="10">
      <c r="A10" s="4" t="inlineStr">
        <is>
          <t>Due to related parties</t>
        </is>
      </c>
      <c r="B10" s="5" t="n">
        <v>634164</v>
      </c>
      <c r="C10" s="5" t="n">
        <v>402106</v>
      </c>
    </row>
    <row r="11">
      <c r="A11" s="4" t="inlineStr">
        <is>
          <t>Promissory notes</t>
        </is>
      </c>
      <c r="B11" s="5" t="n">
        <v>2222170</v>
      </c>
      <c r="C11" s="5" t="n">
        <v>2010148</v>
      </c>
    </row>
    <row r="12">
      <c r="A12" s="4" t="inlineStr">
        <is>
          <t>Promissory notes - related party</t>
        </is>
      </c>
      <c r="B12" s="5" t="n">
        <v>1080000</v>
      </c>
      <c r="C12" s="5" t="n">
        <v>1080000</v>
      </c>
    </row>
    <row r="13">
      <c r="A13" s="4" t="inlineStr">
        <is>
          <t>Total Current Liabilities</t>
        </is>
      </c>
      <c r="B13" s="5" t="n">
        <v>4155175</v>
      </c>
      <c r="C13" s="5" t="n">
        <v>3673547</v>
      </c>
    </row>
    <row r="14">
      <c r="A14" s="4" t="inlineStr">
        <is>
          <t>Warrants liabilities</t>
        </is>
      </c>
      <c r="B14" s="5" t="n">
        <v>466900</v>
      </c>
      <c r="C14" s="5" t="n">
        <v>522579</v>
      </c>
    </row>
    <row r="15">
      <c r="A15" s="4" t="inlineStr">
        <is>
          <t>Deferred underwriting compensation</t>
        </is>
      </c>
      <c r="B15" s="5" t="n">
        <v>4020797</v>
      </c>
      <c r="C15" s="5" t="n">
        <v>4020797</v>
      </c>
    </row>
    <row r="16">
      <c r="A16" s="4" t="inlineStr">
        <is>
          <t>Total Liabilities</t>
        </is>
      </c>
      <c r="B16" s="5" t="n">
        <v>8642872</v>
      </c>
      <c r="C16" s="5" t="n">
        <v>8216923</v>
      </c>
    </row>
    <row r="17">
      <c r="A17" s="4" t="inlineStr">
        <is>
          <t>Commitments and Contingencies</t>
        </is>
      </c>
      <c r="B17" s="4" t="inlineStr">
        <is>
          <t xml:space="preserve"> </t>
        </is>
      </c>
      <c r="C17" s="4" t="inlineStr">
        <is>
          <t xml:space="preserve"> </t>
        </is>
      </c>
    </row>
    <row r="18">
      <c r="A18" s="4" t="inlineStr">
        <is>
          <t>Ordinary shares subject to possible redemption, 1,413,480 and 1,413,480 shares at March 31, 2021 and December 31, 2020 (at conversion value of $11.02 and $10.87 per share), respectively</t>
        </is>
      </c>
      <c r="B18" s="5" t="n">
        <v>15577394</v>
      </c>
      <c r="C18" s="5" t="n">
        <v>15364991</v>
      </c>
    </row>
    <row r="19">
      <c r="A19" s="3" t="inlineStr">
        <is>
          <t>Shareholders’ Deficit:</t>
        </is>
      </c>
    </row>
    <row r="20">
      <c r="A20" s="4" t="inlineStr">
        <is>
          <t>Preference shares, no par value, 100,000,000 shares authorized, none issued and outstanding</t>
        </is>
      </c>
      <c r="B20" s="4" t="inlineStr">
        <is>
          <t xml:space="preserve"> </t>
        </is>
      </c>
      <c r="C20" s="4" t="inlineStr">
        <is>
          <t xml:space="preserve"> </t>
        </is>
      </c>
    </row>
    <row r="21">
      <c r="A21" s="4" t="inlineStr">
        <is>
          <t>Ordinary shares, no par value; 300,000,000 shares authorized; 3,201,758 and 3,201,758 shares (excluding 1,413,480 and 1,413,480 shares subject to possible redemption) at March 31, 2021 and December 31, 2020, respectively</t>
        </is>
      </c>
      <c r="B21" s="4" t="inlineStr">
        <is>
          <t xml:space="preserve"> </t>
        </is>
      </c>
      <c r="C21" s="4" t="inlineStr">
        <is>
          <t xml:space="preserve"> </t>
        </is>
      </c>
    </row>
    <row r="22">
      <c r="A22" s="4" t="inlineStr">
        <is>
          <t>Accumulated deficit</t>
        </is>
      </c>
      <c r="B22" s="5" t="n">
        <v>-8597941</v>
      </c>
      <c r="C22" s="5" t="n">
        <v>-8215378</v>
      </c>
    </row>
    <row r="23">
      <c r="A23" s="4" t="inlineStr">
        <is>
          <t>Total Shareholders’ Deficit</t>
        </is>
      </c>
      <c r="B23" s="5" t="n">
        <v>-8597941</v>
      </c>
      <c r="C23" s="5" t="n">
        <v>-8215378</v>
      </c>
    </row>
    <row r="24">
      <c r="A24" s="4" t="inlineStr">
        <is>
          <t>Total Liabilities, Temporary Equity, and Shareholders’ Deficit</t>
        </is>
      </c>
      <c r="B24" s="6" t="n">
        <v>15622325</v>
      </c>
      <c r="C24" s="6" t="n">
        <v>15366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SEC. </t>
        </is>
      </c>
    </row>
    <row r="5">
      <c r="A5" s="4" t="inlineStr">
        <is>
          <t>Use of Estimates</t>
        </is>
      </c>
      <c r="B5"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t>
        </is>
      </c>
    </row>
    <row r="7">
      <c r="A7" s="4" t="inlineStr">
        <is>
          <t>Investments Held in Trust Account</t>
        </is>
      </c>
      <c r="B7" s="4" t="inlineStr">
        <is>
          <t xml:space="preserve">Investments Held in Trust Account At March 31, 2021 and December 31, 2020, the assets
held in the Trust Account were held in money market funds, which are invested in U.S. Treasury securities. </t>
        </is>
      </c>
    </row>
    <row r="8">
      <c r="A8" s="4" t="inlineStr">
        <is>
          <t>Warrants Liabilities</t>
        </is>
      </c>
      <c r="B8" s="4" t="inlineStr">
        <is>
          <t xml:space="preserve">Warrants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unaudited condensed balance sheets.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March 31, 2021 and December 31,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British
Virgin Islands Company and is presently not subject to income taxes or income tax filing requirements in the British Virgin Islands or
the United States. As such, the Company’s tax provision is zero for the periods presented. </t>
        </is>
      </c>
    </row>
    <row r="11">
      <c r="A11" s="4" t="inlineStr">
        <is>
          <t>Net Loss per Ordinary Share (As Restated)</t>
        </is>
      </c>
      <c r="B11" s="4" t="inlineStr">
        <is>
          <t xml:space="preserve">Net
Loss per Ordinary Share (As Restated) The
Company complies with accounting and disclosure requirements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eemed dividends and
to reduce from net income (loss) in arriving at income (loss) available to common shareholders. At March 31, 2021 and 2020, the
Company did not have any dilutive securities and other contracts that could, potentially, be exercised or converted into ordinary shares
and then share in the income (loss) of the Company. As a result, diluted net loss per ordinary share is the same as basic net loss per
ordinary share for the periods presented.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Level March 31, 2021 December 31, 2020
Warrant liabilities – Private Warrants 3 $ 466,900 $ 522,579 The change in the fair value of warrant liabilities regarding Level
3 fair value measurements is summarized as follows
Warrant liabilities at December 31, 2019 $ 533,319
Change in fair value of warrants liabilities for the year ended December 31, 2020 (10,740 )
Warrant liabilities at December 31, 2020 522,579
Change in fair value of warrants liabilities for the three months ended March 31, 2021 (55,679 )
Warrant liabilities at March 31, 2021 $ 466,900 The Private Warrants are accounted for as liabilities
in accordance with ASC 815-40 as the Company concluded that its Private Warrants are not indexed to the Company’s ordinary shares
because the holder of the instrument is not an input into the pricing of a fixed-for-fixed option on equity shares and are presented within
warrant liabilities on the Company’s accompanying balance sheets. The warrant liabilities are measured at fair value at inception
and on a recurring basis, with changes in fair value presented within change in fair value of warrant liabilities in the statement of
operations. The fair value of the Private Warrants was estimated
using the Black-Scholes option-pricing model. The application of the Black-Scholes option-pricing model requires the use of a number of
inputs and significant assumptions including volatility. Significant judgment is required in determining the expected volatility of the
ordinary shares. Due to the limited history of trading of the Company’s ordinary shares, the Company determined expected volatility
based on a peer group of publicly traded companies. The following reflects the inputs and assumptions used:
March 31, December 31,
Stock price $ 10.93 $ 11.41
Exercise price $ 11.50 $ 11.50
Risk-free interest rate 0.98 % 0.40 %
Expected term (in years) 5.25 5.25
Expected dividend yield 0.00 % 0.00 %
Expected volatility 42.04 % 41.59 %
Merger probability adjustment 70.00 % 75.00 %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financial statements</t>
        </is>
      </c>
      <c r="B4" s="4" t="inlineStr">
        <is>
          <t xml:space="preserve">As Adjustments As
Balance Sheet as of December 31,
2020
Ordinary shares subject to possible redemption $ 2,149,607 $ 13,215,384 $ 15,364,991
Ordinary shares $ 2,410,382 $ (2,410,382 ) $ -
Retained earnings (accumulated deficit) $ 2,589,624 $ (10,805,002 ) $ (8,215,378 )
Total shareholders’ equity (deficit) $ 5,000,006 $ (13,215,384 ) $ (8,215,378 )
As Adjustments As
Balance Sheet as of March 31, 2021
Ordinary shares subject to possible redemption $ 1,979,445 $ 13,597,949 $ 15,577,394
Ordinary shares $ 2,580,544 $ (2,580,544 ) $ -
Retained earnings (accumulated deficit) $ 2,419,464 $ (11,017,405 ) $ (8,597,941 )
Total shareholders’ equity (deficit) $ 5,000,008 $ (13,597,949 ) $ (8,597,941 ) </t>
        </is>
      </c>
    </row>
    <row r="5">
      <c r="A5" s="4" t="inlineStr">
        <is>
          <t>Schedule of statement of operations</t>
        </is>
      </c>
      <c r="B5" s="4" t="inlineStr">
        <is>
          <t xml:space="preserve">As Adjustments As
Statement of Operations for the
Three Months Ended March 31, 2020
Net income $ 402,558 $ - $ 402,558
Less: income attributable to ordinary shares subject
to possible redemption $ (479,809 ) $ 479,809 $ -
Adjusted net loss $ (77,251 ) $ 77,251 $ -
Basic and diluted weighted average redeemable ordinary
shares outstanding - 11,487,992 11,487,992
Basic and diluted net loss per redeemable ordinary
share $ - $ (0.09 ) $ (0.09 )
Basic and diluted weighted average non-redeemable ordinary
shares outstanding 4,263,670 (1,061,912 ) 3,201,758
Basic and diluted net loss per non-redeemable ordinary
share $ (0.02 ) $ (0.07 ) $ (0.09 )
As Adjustments As
Statement of Operations for the
Three Months Ended March 31, 2021
Net loss $ (170,160 ) $ - $ (170,160 )
Less: income attributable to ordinary shares subject
to possible redemption $ (48 ) $ 48 $ -
Adjusted net loss $ (170,208 ) $ 170,208 $ -
Basic and diluted weighted average redeemable ordinary
shares outstanding - 1,413,480 1,413,480
Basic and diluted net loss per redeemable ordinary
share $ - $ (0.08 ) $ (0.08 )
Basic and diluted weighted average non-redeemable ordinary
shares outstanding 4,417,482 (1,215,724 ) 3,201,758
Basic and diluted net loss per non-redeemable ordinary
share $ (0.04 ) $ (0.04 ) $ (0.08 ) </t>
        </is>
      </c>
    </row>
    <row r="6">
      <c r="A6" s="4" t="inlineStr">
        <is>
          <t>Schedule of statement of cash flows</t>
        </is>
      </c>
      <c r="B6" s="4" t="inlineStr">
        <is>
          <t xml:space="preserve">As Adjustments As
Statement of Cash Flows for the
Three Months Ended March 31, 2020
Supplemental Disclosure of Non-cash Financing Activities:
Change in value of ordinary shares subject
to possible redemption $ 402,566 $ (402,566 ) $ -
Accretion of carrying value to redemption value $ - $ 1,683,168 $ 1,683,168
As Adjustments As
Statement of Cash Flows for the
Three Months Ended March 31, 2021
Supplemental Disclosure of Non-cash Financing Activities:
Change in value of ordinary shares subject
to possible redemption $ 170,162 $ (170,162 ) $ -
Accretion of carrying value to redemption value $ - $ 212,403 $ 212,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ompany's assets and liabilities at fair value</t>
        </is>
      </c>
      <c r="B4" s="4" t="inlineStr">
        <is>
          <t xml:space="preserve">Level March 31, 2021 December 31, 2020
Warrant liabilities – Private Warrants 3 $ 466,900 $ 522,579 </t>
        </is>
      </c>
    </row>
    <row r="5">
      <c r="A5" s="4" t="inlineStr">
        <is>
          <t>Schedule of change in fair value of warrant liabilities regarding level 3 fair value measurements</t>
        </is>
      </c>
      <c r="B5" s="4" t="inlineStr">
        <is>
          <t xml:space="preserve">Warrant liabilities at December 31, 2019 $ 533,319
Change in fair value of warrants liabilities for the year ended December 31, 2020 (10,740 )
Warrant liabilities at December 31, 2020 522,579
Change in fair value of warrants liabilities for the three months ended March 31, 2021 (55,679 )
Warrant liabilities at March 31, 2021 $ 466,900 </t>
        </is>
      </c>
    </row>
    <row r="6">
      <c r="A6" s="4" t="inlineStr">
        <is>
          <t>Schedule of fair value of private warrants</t>
        </is>
      </c>
      <c r="B6" s="4" t="inlineStr">
        <is>
          <t xml:space="preserve">March 31, December 31,
Stock price $ 10.93 $ 11.41
Exercise price $ 11.50 $ 11.50
Risk-free interest rate 0.98 % 0.40 %
Expected term (in years) 5.25 5.25
Expected dividend yield 0.00 % 0.00 %
Expected volatility 42.04 % 41.59 %
Merger probability adjustment 70.00 % 7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3 Months Ended</t>
        </is>
      </c>
    </row>
    <row r="2">
      <c r="B2" s="2" t="inlineStr">
        <is>
          <t>Mar. 31, 2021</t>
        </is>
      </c>
    </row>
    <row r="3">
      <c r="A3" s="3" t="inlineStr">
        <is>
          <t>Debt Disclosure [Abstract]</t>
        </is>
      </c>
    </row>
    <row r="4">
      <c r="A4" s="4" t="inlineStr">
        <is>
          <t>Schedule of promissory notes</t>
        </is>
      </c>
      <c r="B4" s="4" t="inlineStr">
        <is>
          <t xml:space="preserve">March 31, December 31,
GN Note 1 $ 1,148,800 $ 1,148,800
GN Note 2 500,000 500,000
AMC Note 100,000 100,000
SolarMax Notes 1 261,348 261,348
SolarMax Notes 2 212,022 -
Total $ 2,222,170 $ 2,010,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s Held in Trust Account (Tables)</t>
        </is>
      </c>
      <c r="B1" s="2" t="inlineStr">
        <is>
          <t>3 Months Ended</t>
        </is>
      </c>
    </row>
    <row r="2">
      <c r="B2" s="2" t="inlineStr">
        <is>
          <t>Mar. 31, 2021</t>
        </is>
      </c>
    </row>
    <row r="3">
      <c r="A3" s="3" t="inlineStr">
        <is>
          <t>Cash And Investment Held In Trust Account [Abstract]</t>
        </is>
      </c>
    </row>
    <row r="4">
      <c r="A4" s="4" t="inlineStr">
        <is>
          <t>Schedule of fair value on a recurring basis</t>
        </is>
      </c>
      <c r="B4" s="4" t="inlineStr">
        <is>
          <t xml:space="preserve">Description Level March 31, December 31,
Assets:
Trust Account - U.S. Treasury Securities Money Market Fund 1 $ 15,577,394 $ 15,364,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Net Loss per Ordinary Share (As Restated) (Tables)</t>
        </is>
      </c>
      <c r="B1" s="2" t="inlineStr">
        <is>
          <t>3 Months Ended</t>
        </is>
      </c>
    </row>
    <row r="2">
      <c r="B2" s="2" t="inlineStr">
        <is>
          <t>Mar. 31, 2021</t>
        </is>
      </c>
    </row>
    <row r="3">
      <c r="A3" s="3" t="inlineStr">
        <is>
          <t>Earnings Per Share [Abstract]</t>
        </is>
      </c>
    </row>
    <row r="4">
      <c r="A4" s="4" t="inlineStr">
        <is>
          <t>Schedule of basic and diluted adjusted net loss per ordinary share</t>
        </is>
      </c>
      <c r="B4" s="4" t="inlineStr">
        <is>
          <t xml:space="preserve">Three
Months Ended
2021 2020
Net (loss) income $ (170,160 ) $ 402,558
Accretion
of carrying value to redemption value (212,403 ) (1,683,168 )
Net loss
including accretion of carrying value to redemption value $ (382,563 ) $ (1,280,610 ) </t>
        </is>
      </c>
    </row>
    <row r="5">
      <c r="A5" s="4" t="inlineStr">
        <is>
          <t>Schedule of basic and diluted net loss per share</t>
        </is>
      </c>
      <c r="B5" s="4" t="inlineStr">
        <is>
          <t>Three Months Ended Three Months Ended
March 31, March 31,
Redeemable Non-Redeemable Redeemable Non-Redeemable
Ordinary
Shares Ordinary
Shares Ordinary
Shares Ordinary
Shares
Basic and diluted net loss per
share:
Numerators:
Allocation
of net loss including carrying value to redemption value $ (117,165 ) $ (265,398 ) $ (1,001,490 ) $ (279,120 )
Denominators:
Weighted-average
shares outstanding 1,413,480 3,201,758 11,487,992 3,201,758
Basic and
diluted net loss per share $ (0.08 ) $ (0.08 ) $ (0.09 ) $ (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Organization and Business Operations (Details) - USD ($)</t>
        </is>
      </c>
      <c r="B1" s="2" t="inlineStr">
        <is>
          <t>Oct. 26, 2020</t>
        </is>
      </c>
      <c r="C1" s="2" t="inlineStr">
        <is>
          <t>Apr. 23, 2021</t>
        </is>
      </c>
      <c r="D1" s="2" t="inlineStr">
        <is>
          <t>Apr. 15, 2021</t>
        </is>
      </c>
      <c r="E1" s="2" t="inlineStr">
        <is>
          <t>Mar. 18, 2021</t>
        </is>
      </c>
      <c r="F1" s="2" t="inlineStr">
        <is>
          <t>Apr. 23, 2020</t>
        </is>
      </c>
      <c r="G1" s="2" t="inlineStr">
        <is>
          <t>Jan. 23, 2020</t>
        </is>
      </c>
      <c r="H1" s="2" t="inlineStr">
        <is>
          <t>Oct. 26, 2019</t>
        </is>
      </c>
      <c r="I1" s="2" t="inlineStr">
        <is>
          <t>Oct. 18, 2019</t>
        </is>
      </c>
      <c r="J1" s="2" t="inlineStr">
        <is>
          <t>Nov. 20, 2018</t>
        </is>
      </c>
      <c r="K1" s="2" t="inlineStr">
        <is>
          <t>Oct. 26, 2018</t>
        </is>
      </c>
      <c r="L1" s="2" t="inlineStr">
        <is>
          <t>Mar. 31, 2021</t>
        </is>
      </c>
      <c r="M1" s="2" t="inlineStr">
        <is>
          <t>Feb. 28, 2021</t>
        </is>
      </c>
      <c r="N1" s="2" t="inlineStr">
        <is>
          <t>Dec. 31, 2020</t>
        </is>
      </c>
    </row>
    <row r="2">
      <c r="A2" s="3" t="inlineStr">
        <is>
          <t>Organization and Business Operations (Details) [Line Items]</t>
        </is>
      </c>
    </row>
    <row r="3">
      <c r="A3" s="4" t="inlineStr">
        <is>
          <t>Consummated initial public offering of units (in Shares)</t>
        </is>
      </c>
      <c r="J3" s="5" t="n">
        <v>1487992</v>
      </c>
      <c r="K3" s="5" t="n">
        <v>10000000</v>
      </c>
    </row>
    <row r="4">
      <c r="A4" s="4" t="inlineStr">
        <is>
          <t>Sale of price per unit (in Dollars per share)</t>
        </is>
      </c>
      <c r="B4" s="9" t="n">
        <v>10.77013</v>
      </c>
    </row>
    <row r="5">
      <c r="A5" s="4" t="inlineStr">
        <is>
          <t>Sale of units (in Shares)</t>
        </is>
      </c>
      <c r="B5" s="5" t="n">
        <v>1000</v>
      </c>
    </row>
    <row r="6">
      <c r="A6" s="4" t="inlineStr">
        <is>
          <t>Gross proceeds from sale of private units</t>
        </is>
      </c>
      <c r="B6" s="6" t="n">
        <v>10770</v>
      </c>
    </row>
    <row r="7">
      <c r="A7" s="4" t="inlineStr">
        <is>
          <t>Extension, shareholders holding, description</t>
        </is>
      </c>
      <c r="F7" s="4" t="inlineStr">
        <is>
          <t>In connection with the Extension, shareholders holding 10,073,512 public shares
exercised their right to redeem such shares for a pro rata portion of fund held in the Trust Account. As a result, an aggregate of $105,879,118
(or $10.51 per share) was removed from the Trust Account to pay such shareholders.</t>
        </is>
      </c>
    </row>
    <row r="8">
      <c r="A8" s="4" t="inlineStr">
        <is>
          <t>Third Extension, shareholders holding, description</t>
        </is>
      </c>
      <c r="C8" s="4" t="inlineStr">
        <is>
          <t>In connection with the Third Extension, shareholders holding
135,069 public shares exercised their right to redeem such shares for a pro rata portion of fund held in the Trust Account. As
a result, an aggregate of $1,495,303.45 (or $11.07 per share) was released from the Trust Account to pay such shareholders.</t>
        </is>
      </c>
    </row>
    <row r="9">
      <c r="A9" s="4" t="inlineStr">
        <is>
          <t>Test, percentage</t>
        </is>
      </c>
      <c r="L9" s="4" t="inlineStr">
        <is>
          <t>80.00%</t>
        </is>
      </c>
    </row>
    <row r="10">
      <c r="A10" s="4" t="inlineStr">
        <is>
          <t>Percentage of outstanding voting rights</t>
        </is>
      </c>
      <c r="L10" s="4" t="inlineStr">
        <is>
          <t>50.00%</t>
        </is>
      </c>
    </row>
    <row r="11">
      <c r="A11" s="4" t="inlineStr">
        <is>
          <t>Percentage of outstanding of public shares</t>
        </is>
      </c>
      <c r="L11" s="4" t="inlineStr">
        <is>
          <t>100.00%</t>
        </is>
      </c>
    </row>
    <row r="12">
      <c r="A12" s="4" t="inlineStr">
        <is>
          <t>Business acquired, percentage</t>
        </is>
      </c>
      <c r="L12" s="4" t="inlineStr">
        <is>
          <t>80.00%</t>
        </is>
      </c>
    </row>
    <row r="13">
      <c r="A13" s="4" t="inlineStr">
        <is>
          <t>Shares Issued, Price Per Share (in Dollars per share)</t>
        </is>
      </c>
      <c r="L13" s="6" t="n">
        <v>10</v>
      </c>
    </row>
    <row r="14">
      <c r="A14" s="4" t="inlineStr">
        <is>
          <t>Net tangible assets</t>
        </is>
      </c>
      <c r="L14" s="6" t="n">
        <v>5000001</v>
      </c>
    </row>
    <row r="15">
      <c r="A15" s="4" t="inlineStr">
        <is>
          <t>Public share percentage</t>
        </is>
      </c>
      <c r="L15" s="4" t="inlineStr">
        <is>
          <t>100.00%</t>
        </is>
      </c>
    </row>
    <row r="16">
      <c r="A16" s="4" t="inlineStr">
        <is>
          <t>Extensions fund amount</t>
        </is>
      </c>
      <c r="I16" s="6" t="n">
        <v>1148800</v>
      </c>
    </row>
    <row r="17">
      <c r="A17" s="4" t="inlineStr">
        <is>
          <t>Liquidation, description</t>
        </is>
      </c>
      <c r="F17" s="4" t="inlineStr">
        <is>
          <t>In connection with the approval of the extension, shareholders elected
to redeem an aggregate of 10,073,512 of the Company’s ordinary shares. As a result, an aggregate of $105,879,118 (or $10.51 per
share) was released from the Company’s Trust Account to pay such shareholders.</t>
        </is>
      </c>
    </row>
    <row r="18">
      <c r="A18" s="4" t="inlineStr">
        <is>
          <t>Business combination description</t>
        </is>
      </c>
      <c r="L18" s="4" t="inlineStr">
        <is>
          <t xml:space="preserve">The
Company agreed to contribute, or cause to be contributed on its behalf (the “Cash Contribution”), $60,000 for the aggregate
number of Public Shares that did not convert in connection with the Extension (the “Remaining Public Shares”) for each monthly
period or portion thereof that is needed to complete a Business Combination (commencing on April 27, 2020 until the earlier of the consummation
of a Business Combination and the expiry of the Extension). The Cash Contribution will be deposited as additional interest on the proceeds
in the Trust Account and will be distributed pro rata as a part of the redemption amount to each Remaining Public Share in connection
with a future redemption. In addition, at the earlier date (the “Issuance Date”) of the consummation of its initial Business
Combination and the expiry of the Extension, the Company will issue a dividend of one warrant to purchase one-half of one ordinary share
for each Remaining Public Share. Each such warrant will be identical to the warrants included in the Units sold in the Company’s
Initial Public Offering (the “Dividend”, collectively with the Cash Contribution, the “Contribution”). Through
December 31, 2020, the Company deposited an aggregate of $501,348 into the Trust Account to fund the Extension. The Extension was partially
funded from a $140,000 advance provided by the Sponsor (see Note 6), $100,000 from the AMC Note (defined below) and $261,348 from the
SolarMax Notes (see Note 7). </t>
        </is>
      </c>
    </row>
    <row r="19">
      <c r="A19" s="4" t="inlineStr">
        <is>
          <t>Cash contribution</t>
        </is>
      </c>
      <c r="L19" s="6" t="n">
        <v>60000</v>
      </c>
    </row>
    <row r="20">
      <c r="A20" s="4" t="inlineStr">
        <is>
          <t>Aggregate per share (in Dollars per share)</t>
        </is>
      </c>
      <c r="L20" s="7" t="n">
        <v>0.05</v>
      </c>
    </row>
    <row r="21">
      <c r="A21" s="4" t="inlineStr">
        <is>
          <t>Remaining Share (in Dollars per share)</t>
        </is>
      </c>
      <c r="D21" s="7" t="n">
        <v>0.06</v>
      </c>
    </row>
    <row r="22">
      <c r="A22" s="4" t="inlineStr">
        <is>
          <t>Additional Interest</t>
        </is>
      </c>
      <c r="D22" s="10" t="n">
        <v>84808.8</v>
      </c>
    </row>
    <row r="23">
      <c r="A23" s="4" t="inlineStr">
        <is>
          <t>subsequent liquidation Value</t>
        </is>
      </c>
      <c r="E23" s="7" t="n">
        <v>11.33</v>
      </c>
    </row>
    <row r="24">
      <c r="A24" s="4" t="inlineStr">
        <is>
          <t>Redemption amount</t>
        </is>
      </c>
      <c r="E24" s="7" t="n">
        <v>10.97</v>
      </c>
    </row>
    <row r="25">
      <c r="A25" s="4" t="inlineStr">
        <is>
          <t>Trust Account [Member]</t>
        </is>
      </c>
    </row>
    <row r="26">
      <c r="A26" s="3" t="inlineStr">
        <is>
          <t>Organization and Business Operations (Details) [Line Items]</t>
        </is>
      </c>
    </row>
    <row r="27">
      <c r="A27" s="4" t="inlineStr">
        <is>
          <t>Trust account</t>
        </is>
      </c>
      <c r="G27" s="6" t="n">
        <v>1148800</v>
      </c>
      <c r="H27" s="6" t="n">
        <v>1148799</v>
      </c>
      <c r="I27" s="6" t="n">
        <v>1148799</v>
      </c>
    </row>
    <row r="28">
      <c r="A28" s="4" t="inlineStr">
        <is>
          <t>Loan provided by the sponsor</t>
        </is>
      </c>
      <c r="G28" s="5" t="n">
        <v>780000</v>
      </c>
    </row>
    <row r="29">
      <c r="A29" s="4" t="inlineStr">
        <is>
          <t>Partially company's working capital</t>
        </is>
      </c>
      <c r="G29" s="5" t="n">
        <v>368800</v>
      </c>
    </row>
    <row r="30">
      <c r="A30" s="4" t="inlineStr">
        <is>
          <t>Debt instrument face amount</t>
        </is>
      </c>
      <c r="G30" s="6" t="n">
        <v>780000</v>
      </c>
    </row>
    <row r="31">
      <c r="A31" s="4" t="inlineStr">
        <is>
          <t>Business Combination [Member]</t>
        </is>
      </c>
    </row>
    <row r="32">
      <c r="A32" s="3" t="inlineStr">
        <is>
          <t>Organization and Business Operations (Details) [Line Items]</t>
        </is>
      </c>
    </row>
    <row r="33">
      <c r="A33" s="4" t="inlineStr">
        <is>
          <t>Percentage of fair market value</t>
        </is>
      </c>
      <c r="L33" s="4" t="inlineStr">
        <is>
          <t>80.00%</t>
        </is>
      </c>
    </row>
    <row r="34">
      <c r="A34" s="4" t="inlineStr">
        <is>
          <t>Sponsor [Member]</t>
        </is>
      </c>
    </row>
    <row r="35">
      <c r="A35" s="3" t="inlineStr">
        <is>
          <t>Organization and Business Operations (Details) [Line Items]</t>
        </is>
      </c>
    </row>
    <row r="36">
      <c r="A36" s="4" t="inlineStr">
        <is>
          <t>Debt instrument face amount</t>
        </is>
      </c>
      <c r="L36" s="6" t="n">
        <v>76826</v>
      </c>
      <c r="M36" s="6" t="n">
        <v>155232</v>
      </c>
      <c r="N36" s="6" t="n">
        <v>128466</v>
      </c>
    </row>
    <row r="37">
      <c r="A37" s="4" t="inlineStr">
        <is>
          <t>Initial Public Offering [Member]</t>
        </is>
      </c>
    </row>
    <row r="38">
      <c r="A38" s="3" t="inlineStr">
        <is>
          <t>Organization and Business Operations (Details) [Line Items]</t>
        </is>
      </c>
    </row>
    <row r="39">
      <c r="A39" s="4" t="inlineStr">
        <is>
          <t>Consummated initial public offering of units (in Shares)</t>
        </is>
      </c>
      <c r="K39" s="5" t="n">
        <v>10000000</v>
      </c>
    </row>
    <row r="40">
      <c r="A40" s="4" t="inlineStr">
        <is>
          <t>Sale of price per unit (in Dollars per share)</t>
        </is>
      </c>
      <c r="K40" s="6" t="n">
        <v>10</v>
      </c>
    </row>
    <row r="41">
      <c r="A41" s="4" t="inlineStr">
        <is>
          <t>Generating gross proceeds from initial public offering</t>
        </is>
      </c>
      <c r="K41" s="6" t="n">
        <v>100000000</v>
      </c>
    </row>
    <row r="42">
      <c r="A42" s="4" t="inlineStr">
        <is>
          <t>Initial Public Offering [Member] | Trust Account [Member]</t>
        </is>
      </c>
    </row>
    <row r="43">
      <c r="A43" s="3" t="inlineStr">
        <is>
          <t>Organization and Business Operations (Details) [Line Items]</t>
        </is>
      </c>
    </row>
    <row r="44">
      <c r="A44" s="4" t="inlineStr">
        <is>
          <t>Sale of price per unit (in Dollars per share)</t>
        </is>
      </c>
      <c r="K44" s="6" t="n">
        <v>10</v>
      </c>
    </row>
    <row r="45">
      <c r="A45" s="4" t="inlineStr">
        <is>
          <t>Generating gross proceeds from initial public offering</t>
        </is>
      </c>
      <c r="K45" s="6" t="n">
        <v>100000000</v>
      </c>
    </row>
    <row r="46">
      <c r="A46" s="4" t="inlineStr">
        <is>
          <t>Private Placement [Member]</t>
        </is>
      </c>
    </row>
    <row r="47">
      <c r="A47" s="3" t="inlineStr">
        <is>
          <t>Organization and Business Operations (Details) [Line Items]</t>
        </is>
      </c>
    </row>
    <row r="48">
      <c r="A48" s="4" t="inlineStr">
        <is>
          <t>Sale of price per unit (in Dollars per share)</t>
        </is>
      </c>
      <c r="J48" s="6" t="n">
        <v>10</v>
      </c>
      <c r="L48" s="6" t="n">
        <v>10</v>
      </c>
    </row>
    <row r="49">
      <c r="A49" s="4" t="inlineStr">
        <is>
          <t>Sale of units (in Shares)</t>
        </is>
      </c>
      <c r="J49" s="5" t="n">
        <v>29760</v>
      </c>
      <c r="L49" s="5" t="n">
        <v>300000</v>
      </c>
    </row>
    <row r="50">
      <c r="A50" s="4" t="inlineStr">
        <is>
          <t>Gross proceeds from sale of private units</t>
        </is>
      </c>
      <c r="J50" s="6" t="n">
        <v>297600</v>
      </c>
    </row>
    <row r="51">
      <c r="A51" s="4" t="inlineStr">
        <is>
          <t>Private Placement [Member] | Sponsor [Member]</t>
        </is>
      </c>
    </row>
    <row r="52">
      <c r="A52" s="3" t="inlineStr">
        <is>
          <t>Organization and Business Operations (Details) [Line Items]</t>
        </is>
      </c>
    </row>
    <row r="53">
      <c r="A53" s="4" t="inlineStr">
        <is>
          <t>Sale of price per unit (in Dollars per share)</t>
        </is>
      </c>
      <c r="L53" s="6" t="n">
        <v>10</v>
      </c>
    </row>
    <row r="54">
      <c r="A54" s="4" t="inlineStr">
        <is>
          <t>Sale of units (in Shares)</t>
        </is>
      </c>
      <c r="L54" s="5" t="n">
        <v>300000</v>
      </c>
    </row>
    <row r="55">
      <c r="A55" s="4" t="inlineStr">
        <is>
          <t>Generating gross proceeds from private placement</t>
        </is>
      </c>
      <c r="L55" s="6" t="n">
        <v>3000000</v>
      </c>
    </row>
    <row r="56">
      <c r="A56" s="4" t="inlineStr">
        <is>
          <t>Over-Allotment Option [Member]</t>
        </is>
      </c>
    </row>
    <row r="57">
      <c r="A57" s="3" t="inlineStr">
        <is>
          <t>Organization and Business Operations (Details) [Line Items]</t>
        </is>
      </c>
    </row>
    <row r="58">
      <c r="A58" s="4" t="inlineStr">
        <is>
          <t>Sale of price per unit (in Dollars per share)</t>
        </is>
      </c>
      <c r="J58" s="6" t="n">
        <v>10</v>
      </c>
    </row>
    <row r="59">
      <c r="A59" s="4" t="inlineStr">
        <is>
          <t>Generating gross proceeds from initial public offering</t>
        </is>
      </c>
      <c r="J59" s="6" t="n">
        <v>14879920</v>
      </c>
    </row>
    <row r="60">
      <c r="A60" s="4" t="inlineStr">
        <is>
          <t>Sale of units (in Shares)</t>
        </is>
      </c>
      <c r="J60" s="5" t="n">
        <v>1487992</v>
      </c>
    </row>
    <row r="61">
      <c r="A61" s="4" t="inlineStr">
        <is>
          <t>Over-Allotment Option [Member] | Trust Account [Member]</t>
        </is>
      </c>
    </row>
    <row r="62">
      <c r="A62" s="3" t="inlineStr">
        <is>
          <t>Organization and Business Operations (Details) [Line Items]</t>
        </is>
      </c>
    </row>
    <row r="63">
      <c r="A63" s="4" t="inlineStr">
        <is>
          <t>Sale of price per unit (in Dollars per share)</t>
        </is>
      </c>
      <c r="J63" s="6" t="n">
        <v>10</v>
      </c>
    </row>
    <row r="64">
      <c r="A64" s="4" t="inlineStr">
        <is>
          <t>Generating gross proceeds from initial public offering</t>
        </is>
      </c>
      <c r="J64" s="6" t="n">
        <v>14879920</v>
      </c>
    </row>
    <row r="65">
      <c r="A65" s="4" t="inlineStr">
        <is>
          <t>Trust account</t>
        </is>
      </c>
      <c r="J65" s="6" t="n">
        <v>1148799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3 Months Ended</t>
        </is>
      </c>
    </row>
    <row r="2">
      <c r="B2" s="2" t="inlineStr">
        <is>
          <t>Mar. 31, 2021USD ($)</t>
        </is>
      </c>
    </row>
    <row r="3">
      <c r="A3" s="3" t="inlineStr">
        <is>
          <t>Condensed Financial Information Disclosure [Abstract]</t>
        </is>
      </c>
    </row>
    <row r="4">
      <c r="A4" s="4" t="inlineStr">
        <is>
          <t>Shareholders’ equity greater value</t>
        </is>
      </c>
      <c r="B4" s="6" t="n">
        <v>5000000</v>
      </c>
    </row>
    <row r="5">
      <c r="A5" s="4" t="inlineStr">
        <is>
          <t>Net tangible asset</t>
        </is>
      </c>
      <c r="B5" s="5" t="n">
        <v>5000001</v>
      </c>
    </row>
    <row r="6">
      <c r="A6" s="4" t="inlineStr">
        <is>
          <t>Shares not subject to redemption</t>
        </is>
      </c>
      <c r="B6" s="6"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financial statements - USD ($)</t>
        </is>
      </c>
      <c r="B1" s="2" t="inlineStr">
        <is>
          <t>Mar. 31, 2021</t>
        </is>
      </c>
      <c r="C1" s="2" t="inlineStr">
        <is>
          <t>Dec. 31, 2020</t>
        </is>
      </c>
    </row>
    <row r="2">
      <c r="A2" s="4" t="inlineStr">
        <is>
          <t>Previously Reported [Member]</t>
        </is>
      </c>
    </row>
    <row r="3">
      <c r="A3" s="3" t="inlineStr">
        <is>
          <t>Condensed Financial Statements, Captions [Line Items]</t>
        </is>
      </c>
    </row>
    <row r="4">
      <c r="A4" s="4" t="inlineStr">
        <is>
          <t>Ordinary shares subject to possible redemption</t>
        </is>
      </c>
      <c r="B4" s="6" t="n">
        <v>1979445</v>
      </c>
      <c r="C4" s="6" t="n">
        <v>2149607</v>
      </c>
    </row>
    <row r="5">
      <c r="A5" s="4" t="inlineStr">
        <is>
          <t>Ordinary shares</t>
        </is>
      </c>
      <c r="B5" s="5" t="n">
        <v>2580544</v>
      </c>
      <c r="C5" s="5" t="n">
        <v>2410382</v>
      </c>
    </row>
    <row r="6">
      <c r="A6" s="4" t="inlineStr">
        <is>
          <t>Retained earnings (accumulated deficit)</t>
        </is>
      </c>
      <c r="B6" s="5" t="n">
        <v>2419464</v>
      </c>
      <c r="C6" s="5" t="n">
        <v>2589624</v>
      </c>
    </row>
    <row r="7">
      <c r="A7" s="4" t="inlineStr">
        <is>
          <t>Total shareholders’ equity (deficit)</t>
        </is>
      </c>
      <c r="B7" s="5" t="n">
        <v>5000008</v>
      </c>
      <c r="C7" s="5" t="n">
        <v>5000006</v>
      </c>
    </row>
    <row r="8">
      <c r="A8" s="4" t="inlineStr">
        <is>
          <t>Revision of Prior Period, Adjustment [Member]</t>
        </is>
      </c>
    </row>
    <row r="9">
      <c r="A9" s="3" t="inlineStr">
        <is>
          <t>Condensed Financial Statements, Captions [Line Items]</t>
        </is>
      </c>
    </row>
    <row r="10">
      <c r="A10" s="4" t="inlineStr">
        <is>
          <t>Ordinary shares subject to possible redemption</t>
        </is>
      </c>
      <c r="B10" s="5" t="n">
        <v>13597949</v>
      </c>
      <c r="C10" s="5" t="n">
        <v>13215384</v>
      </c>
    </row>
    <row r="11">
      <c r="A11" s="4" t="inlineStr">
        <is>
          <t>Ordinary shares</t>
        </is>
      </c>
      <c r="B11" s="5" t="n">
        <v>-2580544</v>
      </c>
      <c r="C11" s="5" t="n">
        <v>-2410382</v>
      </c>
    </row>
    <row r="12">
      <c r="A12" s="4" t="inlineStr">
        <is>
          <t>Retained earnings (accumulated deficit)</t>
        </is>
      </c>
      <c r="B12" s="5" t="n">
        <v>-11017405</v>
      </c>
      <c r="C12" s="5" t="n">
        <v>-10805002</v>
      </c>
    </row>
    <row r="13">
      <c r="A13" s="4" t="inlineStr">
        <is>
          <t>Total shareholders’ equity (deficit)</t>
        </is>
      </c>
      <c r="B13" s="5" t="n">
        <v>-13597949</v>
      </c>
      <c r="C13" s="5" t="n">
        <v>-13215384</v>
      </c>
    </row>
    <row r="14">
      <c r="A14" s="4" t="inlineStr">
        <is>
          <t>As Restated [Member]</t>
        </is>
      </c>
    </row>
    <row r="15">
      <c r="A15" s="3" t="inlineStr">
        <is>
          <t>Condensed Financial Statements, Captions [Line Items]</t>
        </is>
      </c>
    </row>
    <row r="16">
      <c r="A16" s="4" t="inlineStr">
        <is>
          <t>Ordinary shares subject to possible redemption</t>
        </is>
      </c>
      <c r="B16" s="5" t="n">
        <v>15577394</v>
      </c>
      <c r="C16" s="5" t="n">
        <v>15364991</v>
      </c>
    </row>
    <row r="17">
      <c r="A17" s="4" t="inlineStr">
        <is>
          <t>Ordinary shares</t>
        </is>
      </c>
      <c r="B17" s="4" t="inlineStr">
        <is>
          <t xml:space="preserve"> </t>
        </is>
      </c>
      <c r="C17" s="4" t="inlineStr">
        <is>
          <t xml:space="preserve"> </t>
        </is>
      </c>
    </row>
    <row r="18">
      <c r="A18" s="4" t="inlineStr">
        <is>
          <t>Retained earnings (accumulated deficit)</t>
        </is>
      </c>
      <c r="B18" s="5" t="n">
        <v>-8597941</v>
      </c>
      <c r="C18" s="5" t="n">
        <v>-8215378</v>
      </c>
    </row>
    <row r="19">
      <c r="A19" s="4" t="inlineStr">
        <is>
          <t>Total shareholders’ equity (deficit)</t>
        </is>
      </c>
      <c r="B19" s="6" t="n">
        <v>-8597941</v>
      </c>
      <c r="C19" s="6" t="n">
        <v>-82153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statement of operations - USD ($)</t>
        </is>
      </c>
      <c r="B1" s="2" t="inlineStr">
        <is>
          <t>3 Months Ended</t>
        </is>
      </c>
    </row>
    <row r="2">
      <c r="B2" s="2" t="inlineStr">
        <is>
          <t>Mar. 31, 2021</t>
        </is>
      </c>
      <c r="C2" s="2" t="inlineStr">
        <is>
          <t>Mar. 31, 2020</t>
        </is>
      </c>
    </row>
    <row r="3">
      <c r="A3" s="4" t="inlineStr">
        <is>
          <t>As Previously Reported [Member]</t>
        </is>
      </c>
    </row>
    <row r="4">
      <c r="A4" s="3" t="inlineStr">
        <is>
          <t>Condensed Income Statements, Captions [Line Items]</t>
        </is>
      </c>
    </row>
    <row r="5">
      <c r="A5" s="4" t="inlineStr">
        <is>
          <t>Net income (loss)</t>
        </is>
      </c>
      <c r="B5" s="6" t="n">
        <v>-170160</v>
      </c>
      <c r="C5" s="6" t="n">
        <v>402558</v>
      </c>
    </row>
    <row r="6">
      <c r="A6" s="4" t="inlineStr">
        <is>
          <t>Less: income attributable to ordinary shares subject to possible redemption</t>
        </is>
      </c>
      <c r="B6" s="5" t="n">
        <v>-48</v>
      </c>
      <c r="C6" s="5" t="n">
        <v>-479809</v>
      </c>
    </row>
    <row r="7">
      <c r="A7" s="4" t="inlineStr">
        <is>
          <t>Adjusted net loss</t>
        </is>
      </c>
      <c r="B7" s="6" t="n">
        <v>-170208</v>
      </c>
      <c r="C7" s="6" t="n">
        <v>-77251</v>
      </c>
    </row>
    <row r="8">
      <c r="A8" s="4" t="inlineStr">
        <is>
          <t>Basic and diluted weighted average redeemable ordinary shares outstanding</t>
        </is>
      </c>
      <c r="B8" s="4" t="inlineStr">
        <is>
          <t xml:space="preserve"> </t>
        </is>
      </c>
      <c r="C8" s="4" t="inlineStr">
        <is>
          <t xml:space="preserve"> </t>
        </is>
      </c>
    </row>
    <row r="9">
      <c r="A9" s="4" t="inlineStr">
        <is>
          <t>Basic and diluted net loss per redeemable ordinary share</t>
        </is>
      </c>
      <c r="B9" s="4" t="inlineStr">
        <is>
          <t xml:space="preserve"> </t>
        </is>
      </c>
      <c r="C9" s="4" t="inlineStr">
        <is>
          <t xml:space="preserve"> </t>
        </is>
      </c>
    </row>
    <row r="10">
      <c r="A10" s="4" t="inlineStr">
        <is>
          <t>Basic and diluted weighted average non-redeemable ordinary shares outstanding</t>
        </is>
      </c>
      <c r="B10" s="5" t="n">
        <v>4417482</v>
      </c>
      <c r="C10" s="5" t="n">
        <v>4263670</v>
      </c>
    </row>
    <row r="11">
      <c r="A11" s="4" t="inlineStr">
        <is>
          <t>Basic and diluted net loss per non-redeemable ordinary share</t>
        </is>
      </c>
      <c r="B11" s="8" t="n">
        <v>-0.04</v>
      </c>
      <c r="C11" s="8" t="n">
        <v>-0.02</v>
      </c>
    </row>
    <row r="12">
      <c r="A12" s="4" t="inlineStr">
        <is>
          <t>Adjustments [Member]</t>
        </is>
      </c>
    </row>
    <row r="13">
      <c r="A13" s="3" t="inlineStr">
        <is>
          <t>Condensed Income Statements, Captions [Line Items]</t>
        </is>
      </c>
    </row>
    <row r="14">
      <c r="A14" s="4" t="inlineStr">
        <is>
          <t>Net income (loss)</t>
        </is>
      </c>
      <c r="B14" s="4" t="inlineStr">
        <is>
          <t xml:space="preserve"> </t>
        </is>
      </c>
      <c r="C14" s="4" t="inlineStr">
        <is>
          <t xml:space="preserve"> </t>
        </is>
      </c>
    </row>
    <row r="15">
      <c r="A15" s="4" t="inlineStr">
        <is>
          <t>Less: income attributable to ordinary shares subject to possible redemption</t>
        </is>
      </c>
      <c r="B15" s="5" t="n">
        <v>48</v>
      </c>
      <c r="C15" s="5" t="n">
        <v>479809</v>
      </c>
    </row>
    <row r="16">
      <c r="A16" s="4" t="inlineStr">
        <is>
          <t>Adjusted net loss</t>
        </is>
      </c>
      <c r="B16" s="6" t="n">
        <v>170208</v>
      </c>
      <c r="C16" s="6" t="n">
        <v>77251</v>
      </c>
    </row>
    <row r="17">
      <c r="A17" s="4" t="inlineStr">
        <is>
          <t>Basic and diluted weighted average redeemable ordinary shares outstanding</t>
        </is>
      </c>
      <c r="B17" s="5" t="n">
        <v>1413480</v>
      </c>
      <c r="C17" s="5" t="n">
        <v>11487992</v>
      </c>
    </row>
    <row r="18">
      <c r="A18" s="4" t="inlineStr">
        <is>
          <t>Basic and diluted net loss per redeemable ordinary share</t>
        </is>
      </c>
      <c r="B18" s="7" t="n">
        <v>-0.08</v>
      </c>
      <c r="C18" s="7" t="n">
        <v>-0.09</v>
      </c>
    </row>
    <row r="19">
      <c r="A19" s="4" t="inlineStr">
        <is>
          <t>Basic and diluted weighted average non-redeemable ordinary shares outstanding</t>
        </is>
      </c>
      <c r="B19" s="5" t="n">
        <v>-1215724</v>
      </c>
      <c r="C19" s="5" t="n">
        <v>-1061912</v>
      </c>
    </row>
    <row r="20">
      <c r="A20" s="4" t="inlineStr">
        <is>
          <t>Basic and diluted net loss per non-redeemable ordinary share</t>
        </is>
      </c>
      <c r="B20" s="8" t="n">
        <v>-0.04</v>
      </c>
      <c r="C20" s="8" t="n">
        <v>-0.07000000000000001</v>
      </c>
    </row>
    <row r="21">
      <c r="A21" s="4" t="inlineStr">
        <is>
          <t>As Restated [Member]</t>
        </is>
      </c>
    </row>
    <row r="22">
      <c r="A22" s="3" t="inlineStr">
        <is>
          <t>Condensed Income Statements, Captions [Line Items]</t>
        </is>
      </c>
    </row>
    <row r="23">
      <c r="A23" s="4" t="inlineStr">
        <is>
          <t>Net income (loss)</t>
        </is>
      </c>
      <c r="B23" s="6" t="n">
        <v>-170160</v>
      </c>
      <c r="C23" s="6" t="n">
        <v>402558</v>
      </c>
    </row>
    <row r="24">
      <c r="A24" s="4" t="inlineStr">
        <is>
          <t>Less: income attributable to ordinary shares subject to possible redemption</t>
        </is>
      </c>
      <c r="B24" s="4" t="inlineStr">
        <is>
          <t xml:space="preserve"> </t>
        </is>
      </c>
      <c r="C24" s="4" t="inlineStr">
        <is>
          <t xml:space="preserve"> </t>
        </is>
      </c>
    </row>
    <row r="25">
      <c r="A25" s="4" t="inlineStr">
        <is>
          <t>Adjusted net loss</t>
        </is>
      </c>
      <c r="B25" s="4" t="inlineStr">
        <is>
          <t xml:space="preserve"> </t>
        </is>
      </c>
      <c r="C25" s="4" t="inlineStr">
        <is>
          <t xml:space="preserve"> </t>
        </is>
      </c>
    </row>
    <row r="26">
      <c r="A26" s="4" t="inlineStr">
        <is>
          <t>Basic and diluted weighted average redeemable ordinary shares outstanding</t>
        </is>
      </c>
      <c r="B26" s="5" t="n">
        <v>1413480</v>
      </c>
      <c r="C26" s="5" t="n">
        <v>11487992</v>
      </c>
    </row>
    <row r="27">
      <c r="A27" s="4" t="inlineStr">
        <is>
          <t>Basic and diluted net loss per redeemable ordinary share</t>
        </is>
      </c>
      <c r="B27" s="7" t="n">
        <v>-0.08</v>
      </c>
      <c r="C27" s="7" t="n">
        <v>-0.09</v>
      </c>
    </row>
    <row r="28">
      <c r="A28" s="4" t="inlineStr">
        <is>
          <t>Basic and diluted weighted average non-redeemable ordinary shares outstanding</t>
        </is>
      </c>
      <c r="B28" s="5" t="n">
        <v>3201758</v>
      </c>
      <c r="C28" s="5" t="n">
        <v>3201758</v>
      </c>
    </row>
    <row r="29">
      <c r="A29" s="4" t="inlineStr">
        <is>
          <t>Basic and diluted net loss per non-redeemable ordinary share</t>
        </is>
      </c>
      <c r="B29" s="8" t="n">
        <v>-0.08</v>
      </c>
      <c r="C29" s="8" t="n">
        <v>-0.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1</t>
        </is>
      </c>
      <c r="C1" s="2" t="inlineStr">
        <is>
          <t>Dec. 31, 2020</t>
        </is>
      </c>
    </row>
    <row r="2">
      <c r="A2" s="3" t="inlineStr">
        <is>
          <t>Statement of Financial Position [Abstract]</t>
        </is>
      </c>
    </row>
    <row r="3">
      <c r="A3" s="4" t="inlineStr">
        <is>
          <t>Ordinary shares, par value (in Dollars per share)</t>
        </is>
      </c>
      <c r="B3" s="7" t="n">
        <v>11.02</v>
      </c>
      <c r="C3" s="7" t="n">
        <v>10.87</v>
      </c>
    </row>
    <row r="4">
      <c r="A4" s="4" t="inlineStr">
        <is>
          <t>Shares subject to possible redemption</t>
        </is>
      </c>
      <c r="B4" s="5" t="n">
        <v>1413480</v>
      </c>
      <c r="C4" s="5" t="n">
        <v>1413480</v>
      </c>
    </row>
    <row r="5">
      <c r="A5" s="4" t="inlineStr">
        <is>
          <t>Preferred shares, par value (in Dollars per share)</t>
        </is>
      </c>
      <c r="B5" s="4" t="inlineStr">
        <is>
          <t xml:space="preserve"> </t>
        </is>
      </c>
      <c r="C5" s="4" t="inlineStr">
        <is>
          <t xml:space="preserve"> </t>
        </is>
      </c>
    </row>
    <row r="6">
      <c r="A6" s="4" t="inlineStr">
        <is>
          <t>Preferred shares, shares authorized</t>
        </is>
      </c>
      <c r="B6" s="5" t="n">
        <v>100000000</v>
      </c>
      <c r="C6" s="5" t="n">
        <v>100000000</v>
      </c>
    </row>
    <row r="7">
      <c r="A7" s="4" t="inlineStr">
        <is>
          <t>Preferred shares, shares issued</t>
        </is>
      </c>
      <c r="B7" s="4" t="inlineStr">
        <is>
          <t xml:space="preserve"> </t>
        </is>
      </c>
      <c r="C7" s="4" t="inlineStr">
        <is>
          <t xml:space="preserve"> </t>
        </is>
      </c>
    </row>
    <row r="8">
      <c r="A8" s="4" t="inlineStr">
        <is>
          <t>Preferred shares, shares outstanding</t>
        </is>
      </c>
      <c r="B8" s="4" t="inlineStr">
        <is>
          <t xml:space="preserve"> </t>
        </is>
      </c>
      <c r="C8" s="4" t="inlineStr">
        <is>
          <t xml:space="preserve"> </t>
        </is>
      </c>
    </row>
    <row r="9">
      <c r="A9" s="4" t="inlineStr">
        <is>
          <t>Ordinary shares, par value (in Dollars per share)</t>
        </is>
      </c>
      <c r="B9" s="4" t="inlineStr">
        <is>
          <t xml:space="preserve"> </t>
        </is>
      </c>
      <c r="C9" s="4" t="inlineStr">
        <is>
          <t xml:space="preserve"> </t>
        </is>
      </c>
    </row>
    <row r="10">
      <c r="A10" s="4" t="inlineStr">
        <is>
          <t>Ordinary shares, shares authorized</t>
        </is>
      </c>
      <c r="B10" s="5" t="n">
        <v>300000000</v>
      </c>
      <c r="C10" s="5" t="n">
        <v>300000000</v>
      </c>
    </row>
    <row r="11">
      <c r="A11" s="4" t="inlineStr">
        <is>
          <t>Ordinary shares, shares issued</t>
        </is>
      </c>
      <c r="B11" s="5" t="n">
        <v>3201758</v>
      </c>
      <c r="C11" s="5" t="n">
        <v>3201758</v>
      </c>
    </row>
    <row r="12">
      <c r="A12" s="4" t="inlineStr">
        <is>
          <t>Ordinary shares, shares outstanding</t>
        </is>
      </c>
      <c r="B12" s="5" t="n">
        <v>3201758</v>
      </c>
      <c r="C12" s="5" t="n">
        <v>3201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statement of cash flows - USD ($)</t>
        </is>
      </c>
      <c r="B1" s="2" t="inlineStr">
        <is>
          <t>3 Months Ended</t>
        </is>
      </c>
    </row>
    <row r="2">
      <c r="B2" s="2" t="inlineStr">
        <is>
          <t>Mar. 31, 2021</t>
        </is>
      </c>
      <c r="C2" s="2" t="inlineStr">
        <is>
          <t>Mar. 31, 2020</t>
        </is>
      </c>
    </row>
    <row r="3">
      <c r="A3" s="4" t="inlineStr">
        <is>
          <t>As Previously Reported [Member]</t>
        </is>
      </c>
    </row>
    <row r="4">
      <c r="A4" s="3" t="inlineStr">
        <is>
          <t>Supplemental Disclosure of Non-cash Financing Activities:</t>
        </is>
      </c>
    </row>
    <row r="5">
      <c r="A5" s="4" t="inlineStr">
        <is>
          <t>Change in value of ordinary shares subject to possible redemption</t>
        </is>
      </c>
      <c r="B5" s="6" t="n">
        <v>170162</v>
      </c>
      <c r="C5" s="6" t="n">
        <v>402566</v>
      </c>
    </row>
    <row r="6">
      <c r="A6" s="4" t="inlineStr">
        <is>
          <t>Accretion of carrying value to redemption value</t>
        </is>
      </c>
      <c r="B6" s="4" t="inlineStr">
        <is>
          <t xml:space="preserve"> </t>
        </is>
      </c>
      <c r="C6" s="4" t="inlineStr">
        <is>
          <t xml:space="preserve"> </t>
        </is>
      </c>
    </row>
    <row r="7">
      <c r="A7" s="4" t="inlineStr">
        <is>
          <t>Adjustments [Member]</t>
        </is>
      </c>
    </row>
    <row r="8">
      <c r="A8" s="3" t="inlineStr">
        <is>
          <t>Supplemental Disclosure of Non-cash Financing Activities:</t>
        </is>
      </c>
    </row>
    <row r="9">
      <c r="A9" s="4" t="inlineStr">
        <is>
          <t>Change in value of ordinary shares subject to possible redemption</t>
        </is>
      </c>
      <c r="B9" s="5" t="n">
        <v>-170162</v>
      </c>
      <c r="C9" s="5" t="n">
        <v>-402566</v>
      </c>
    </row>
    <row r="10">
      <c r="A10" s="4" t="inlineStr">
        <is>
          <t>Accretion of carrying value to redemption value</t>
        </is>
      </c>
      <c r="B10" s="5" t="n">
        <v>212403</v>
      </c>
      <c r="C10" s="5" t="n">
        <v>1683168</v>
      </c>
    </row>
    <row r="11">
      <c r="A11" s="4" t="inlineStr">
        <is>
          <t>As Restated [Member]</t>
        </is>
      </c>
    </row>
    <row r="12">
      <c r="A12" s="3" t="inlineStr">
        <is>
          <t>Supplemental Disclosure of Non-cash Financing Activities:</t>
        </is>
      </c>
    </row>
    <row r="13">
      <c r="A13" s="4" t="inlineStr">
        <is>
          <t>Change in value of ordinary shares subject to possible redemption</t>
        </is>
      </c>
      <c r="B13" s="4" t="inlineStr">
        <is>
          <t xml:space="preserve"> </t>
        </is>
      </c>
      <c r="C13" s="4" t="inlineStr">
        <is>
          <t xml:space="preserve"> </t>
        </is>
      </c>
    </row>
    <row r="14">
      <c r="A14" s="4" t="inlineStr">
        <is>
          <t>Accretion of carrying value to redemption value</t>
        </is>
      </c>
      <c r="B14" s="6" t="n">
        <v>212403</v>
      </c>
      <c r="C14" s="6" t="n">
        <v>16831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Mar. 31, 2021USD ($)</t>
        </is>
      </c>
    </row>
    <row r="2">
      <c r="A2" s="3" t="inlineStr">
        <is>
          <t>Accounting Policies [Abstract]</t>
        </is>
      </c>
    </row>
    <row r="3">
      <c r="A3" s="4" t="inlineStr">
        <is>
          <t>Federal depository insurance coverage</t>
        </is>
      </c>
      <c r="B3"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company's assets and liabilities at fair value - USD ($)</t>
        </is>
      </c>
      <c r="B1" s="2" t="inlineStr">
        <is>
          <t>Mar. 31, 2021</t>
        </is>
      </c>
      <c r="C1" s="2" t="inlineStr">
        <is>
          <t>Dec. 31, 2020</t>
        </is>
      </c>
      <c r="D1" s="2" t="inlineStr">
        <is>
          <t>Dec. 31, 2019</t>
        </is>
      </c>
    </row>
    <row r="2">
      <c r="A2" s="3" t="inlineStr">
        <is>
          <t>Schedule of company's assets and liabilities at fair value [Abstract]</t>
        </is>
      </c>
    </row>
    <row r="3">
      <c r="A3" s="4" t="inlineStr">
        <is>
          <t>Warrant liabilities – Private Warrants</t>
        </is>
      </c>
      <c r="B3" s="6" t="n">
        <v>466900</v>
      </c>
      <c r="C3" s="6" t="n">
        <v>522579</v>
      </c>
      <c r="D3" s="6" t="n">
        <v>5333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 Schedule of change in fair value of warrant liabilities regarding level 3 fair value measurements - USD ($)</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change in fair value of warrant liabilities regarding level 3 fair value measurements [Abstract]</t>
        </is>
      </c>
    </row>
    <row r="4">
      <c r="A4" s="4" t="inlineStr">
        <is>
          <t>Warrant liabilities</t>
        </is>
      </c>
      <c r="B4" s="6" t="n">
        <v>522579</v>
      </c>
      <c r="C4" s="6" t="n">
        <v>533319</v>
      </c>
      <c r="D4" s="6" t="n">
        <v>533319</v>
      </c>
    </row>
    <row r="5">
      <c r="A5" s="4" t="inlineStr">
        <is>
          <t>Change in fair value of warrants liabilities</t>
        </is>
      </c>
      <c r="B5" s="5" t="n">
        <v>-55679</v>
      </c>
      <c r="C5" s="6" t="n">
        <v>-16418</v>
      </c>
      <c r="D5" s="5" t="n">
        <v>-10740</v>
      </c>
    </row>
    <row r="6">
      <c r="A6" s="4" t="inlineStr">
        <is>
          <t>Warrant liabilities</t>
        </is>
      </c>
      <c r="B6" s="6" t="n">
        <v>466900</v>
      </c>
      <c r="D6" s="6" t="n">
        <v>5225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Details) - Schedule of fair value of private warrants - $ / shares</t>
        </is>
      </c>
      <c r="B1" s="2" t="inlineStr">
        <is>
          <t>3 Months Ended</t>
        </is>
      </c>
    </row>
    <row r="2">
      <c r="B2" s="2" t="inlineStr">
        <is>
          <t>Mar. 31, 2021</t>
        </is>
      </c>
      <c r="C2" s="2" t="inlineStr">
        <is>
          <t>Dec. 31, 2020</t>
        </is>
      </c>
    </row>
    <row r="3">
      <c r="A3" s="3" t="inlineStr">
        <is>
          <t>Schedule of fair value of private warrants [Abstract]</t>
        </is>
      </c>
    </row>
    <row r="4">
      <c r="A4" s="4" t="inlineStr">
        <is>
          <t>Stock price (in Dollars per share)</t>
        </is>
      </c>
      <c r="B4" s="7" t="n">
        <v>10.93</v>
      </c>
      <c r="C4" s="7" t="n">
        <v>11.41</v>
      </c>
    </row>
    <row r="5">
      <c r="A5" s="4" t="inlineStr">
        <is>
          <t>Exercise price (in Dollars per share)</t>
        </is>
      </c>
      <c r="B5" s="10" t="n">
        <v>11.5</v>
      </c>
      <c r="C5" s="10" t="n">
        <v>11.5</v>
      </c>
    </row>
    <row r="6">
      <c r="A6" s="4" t="inlineStr">
        <is>
          <t>Risk-free interest rate</t>
        </is>
      </c>
      <c r="B6" s="4" t="inlineStr">
        <is>
          <t>0.98%</t>
        </is>
      </c>
      <c r="C6" s="4" t="inlineStr">
        <is>
          <t>0.40%</t>
        </is>
      </c>
    </row>
    <row r="7">
      <c r="A7" s="4" t="inlineStr">
        <is>
          <t>Expected term (in years)</t>
        </is>
      </c>
      <c r="B7" s="4" t="inlineStr">
        <is>
          <t>5 years 3 months</t>
        </is>
      </c>
      <c r="C7" s="4" t="inlineStr">
        <is>
          <t>5 years 3 months</t>
        </is>
      </c>
    </row>
    <row r="8">
      <c r="A8" s="4" t="inlineStr">
        <is>
          <t>Expected dividend yield</t>
        </is>
      </c>
      <c r="B8" s="4" t="inlineStr">
        <is>
          <t>0.00%</t>
        </is>
      </c>
      <c r="C8" s="4" t="inlineStr">
        <is>
          <t>0.00%</t>
        </is>
      </c>
    </row>
    <row r="9">
      <c r="A9" s="4" t="inlineStr">
        <is>
          <t>Expected volatility</t>
        </is>
      </c>
      <c r="B9" s="4" t="inlineStr">
        <is>
          <t>42.04%</t>
        </is>
      </c>
      <c r="C9" s="4" t="inlineStr">
        <is>
          <t>41.59%</t>
        </is>
      </c>
    </row>
    <row r="10">
      <c r="A10" s="4" t="inlineStr">
        <is>
          <t>Merger probability adjustment</t>
        </is>
      </c>
      <c r="B10" s="4" t="inlineStr">
        <is>
          <t>70.00%</t>
        </is>
      </c>
      <c r="C10" s="4" t="inlineStr">
        <is>
          <t>7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s>
  <sheetData>
    <row r="1">
      <c r="A1" s="1" t="inlineStr">
        <is>
          <t>Initial Public Offering (Details) - USD ($)</t>
        </is>
      </c>
      <c r="B1" s="2" t="inlineStr">
        <is>
          <t>1 Months Ended</t>
        </is>
      </c>
      <c r="D1" s="2" t="inlineStr">
        <is>
          <t>3 Months Ended</t>
        </is>
      </c>
    </row>
    <row r="2">
      <c r="B2" s="2" t="inlineStr">
        <is>
          <t>Nov. 20, 2018</t>
        </is>
      </c>
      <c r="C2" s="2" t="inlineStr">
        <is>
          <t>Oct. 26, 2018</t>
        </is>
      </c>
      <c r="D2" s="2" t="inlineStr">
        <is>
          <t>Mar. 31, 2021</t>
        </is>
      </c>
    </row>
    <row r="3">
      <c r="A3" s="3" t="inlineStr">
        <is>
          <t>Initial Public Offering (Details) [Line Items]</t>
        </is>
      </c>
    </row>
    <row r="4">
      <c r="A4" s="4" t="inlineStr">
        <is>
          <t>Initial public offering of units (in Shares)</t>
        </is>
      </c>
      <c r="B4" s="5" t="n">
        <v>1487992</v>
      </c>
      <c r="C4" s="5" t="n">
        <v>10000000</v>
      </c>
    </row>
    <row r="5">
      <c r="A5" s="4" t="inlineStr">
        <is>
          <t>Purchase price per unit (in Dollars per share)</t>
        </is>
      </c>
      <c r="C5" s="6" t="n">
        <v>10</v>
      </c>
    </row>
    <row r="6">
      <c r="A6" s="4" t="inlineStr">
        <is>
          <t>Exercise price (in Dollars per share)</t>
        </is>
      </c>
      <c r="B6" s="10" t="n">
        <v>11.5</v>
      </c>
    </row>
    <row r="7">
      <c r="A7" s="4" t="inlineStr">
        <is>
          <t>Warrant, description</t>
        </is>
      </c>
      <c r="B7" s="4" t="inlineStr">
        <is>
          <t>Every 10 Public Rights will convert automatically into one ordinary
share upon consummation of a Business Combination (see Note 11).</t>
        </is>
      </c>
    </row>
    <row r="8">
      <c r="A8" s="4" t="inlineStr">
        <is>
          <t>IPO [Member]</t>
        </is>
      </c>
    </row>
    <row r="9">
      <c r="A9" s="3" t="inlineStr">
        <is>
          <t>Initial Public Offering (Details) [Line Items]</t>
        </is>
      </c>
    </row>
    <row r="10">
      <c r="A10" s="4" t="inlineStr">
        <is>
          <t>Initial public offering of units (in Shares)</t>
        </is>
      </c>
      <c r="C10" s="5" t="n">
        <v>10000000</v>
      </c>
    </row>
    <row r="11">
      <c r="A11" s="4" t="inlineStr">
        <is>
          <t>Purchase price per unit (in Dollars per share)</t>
        </is>
      </c>
      <c r="B11" s="6" t="n">
        <v>10</v>
      </c>
    </row>
    <row r="12">
      <c r="A12" s="4" t="inlineStr">
        <is>
          <t>Over-Allotment Option [Member]</t>
        </is>
      </c>
    </row>
    <row r="13">
      <c r="A13" s="3" t="inlineStr">
        <is>
          <t>Initial Public Offering (Details) [Line Items]</t>
        </is>
      </c>
    </row>
    <row r="14">
      <c r="A14" s="4" t="inlineStr">
        <is>
          <t>Upfront underwriting discount</t>
        </is>
      </c>
      <c r="D14" s="6" t="n">
        <v>2000000</v>
      </c>
    </row>
    <row r="15">
      <c r="A15" s="4" t="inlineStr">
        <is>
          <t>Offering price to underwriter</t>
        </is>
      </c>
      <c r="D15" s="6" t="n">
        <v>297598</v>
      </c>
    </row>
    <row r="16">
      <c r="A16" s="4" t="inlineStr">
        <is>
          <t>Offering price to underwriter, percentage</t>
        </is>
      </c>
      <c r="D16" s="4" t="inlineStr">
        <is>
          <t>2.00%</t>
        </is>
      </c>
    </row>
    <row r="17">
      <c r="A17" s="4" t="inlineStr">
        <is>
          <t>Additional fee to underwriter</t>
        </is>
      </c>
      <c r="D17" s="6" t="n">
        <v>3500000</v>
      </c>
    </row>
    <row r="18">
      <c r="A18" s="4" t="inlineStr">
        <is>
          <t>Deferred discount gross offering proceeds</t>
        </is>
      </c>
      <c r="D18" s="6" t="n">
        <v>520797</v>
      </c>
    </row>
    <row r="19">
      <c r="A19" s="4" t="inlineStr">
        <is>
          <t>Percentage of deferred discount gross offering proceeds</t>
        </is>
      </c>
      <c r="D19" s="4" t="inlineStr">
        <is>
          <t>3.50%</t>
        </is>
      </c>
    </row>
    <row r="20">
      <c r="A20" s="4" t="inlineStr">
        <is>
          <t>Total offering costs</t>
        </is>
      </c>
      <c r="D20" s="6" t="n">
        <v>3060924</v>
      </c>
    </row>
    <row r="21">
      <c r="A21" s="4" t="inlineStr">
        <is>
          <t>Underwriter's commissions</t>
        </is>
      </c>
      <c r="D21" s="5" t="n">
        <v>2297598</v>
      </c>
    </row>
    <row r="22">
      <c r="A22" s="4" t="inlineStr">
        <is>
          <t>Other offering costs</t>
        </is>
      </c>
      <c r="D22" s="6" t="n">
        <v>763326</v>
      </c>
    </row>
    <row r="23">
      <c r="A23" s="4" t="inlineStr">
        <is>
          <t>Purchase Option [Member]</t>
        </is>
      </c>
    </row>
    <row r="24">
      <c r="A24" s="3" t="inlineStr">
        <is>
          <t>Initial Public Offering (Details) [Line Items]</t>
        </is>
      </c>
    </row>
    <row r="25">
      <c r="A25" s="4" t="inlineStr">
        <is>
          <t>Initial public offering of units (in Shares)</t>
        </is>
      </c>
      <c r="C25" s="5" t="n">
        <v>500000</v>
      </c>
    </row>
    <row r="26">
      <c r="A26" s="4" t="inlineStr">
        <is>
          <t>Purchase price per unit (in Dollars per share)</t>
        </is>
      </c>
      <c r="C26" s="11" t="n">
        <v>3.206</v>
      </c>
    </row>
    <row r="27">
      <c r="A27" s="4" t="inlineStr">
        <is>
          <t>Exercise price (in Dollars per share)</t>
        </is>
      </c>
      <c r="C27" s="10" t="n">
        <v>11.5</v>
      </c>
    </row>
    <row r="28">
      <c r="A28" s="4" t="inlineStr">
        <is>
          <t>Underwriter's fees</t>
        </is>
      </c>
      <c r="C28" s="6" t="n">
        <v>100</v>
      </c>
    </row>
    <row r="29">
      <c r="A29" s="4" t="inlineStr">
        <is>
          <t>Aggregate exercise price</t>
        </is>
      </c>
      <c r="C29" s="6" t="n">
        <v>5750000</v>
      </c>
    </row>
    <row r="30">
      <c r="A30" s="4" t="inlineStr">
        <is>
          <t>Option to purchase ordinary shares (in Shares)</t>
        </is>
      </c>
      <c r="C30" s="5" t="n">
        <v>500000</v>
      </c>
    </row>
    <row r="31">
      <c r="A31" s="4" t="inlineStr">
        <is>
          <t>Warrants to purchase shares and rights (in Shares)</t>
        </is>
      </c>
      <c r="C31" s="5" t="n">
        <v>250000</v>
      </c>
    </row>
    <row r="32">
      <c r="A32" s="4" t="inlineStr">
        <is>
          <t>Ordinary shares issued upon exercise of the option (in Shares)</t>
        </is>
      </c>
      <c r="C32" s="5" t="n">
        <v>50000</v>
      </c>
    </row>
    <row r="33">
      <c r="A33" s="4" t="inlineStr">
        <is>
          <t>Cash payment</t>
        </is>
      </c>
      <c r="C33" s="6" t="n">
        <v>100</v>
      </c>
    </row>
    <row r="34">
      <c r="A34" s="4" t="inlineStr">
        <is>
          <t>Fair value of purchase option</t>
        </is>
      </c>
      <c r="C34" s="6" t="n">
        <v>1603060</v>
      </c>
    </row>
    <row r="35">
      <c r="A35" s="4" t="inlineStr">
        <is>
          <t>Expected volatility</t>
        </is>
      </c>
      <c r="C35" s="4" t="inlineStr">
        <is>
          <t>38.00%</t>
        </is>
      </c>
    </row>
    <row r="36">
      <c r="A36" s="4" t="inlineStr">
        <is>
          <t>Risk-free interest rate</t>
        </is>
      </c>
      <c r="C36" s="4" t="inlineStr">
        <is>
          <t>2.29%</t>
        </is>
      </c>
    </row>
    <row r="37">
      <c r="A37" s="4" t="inlineStr">
        <is>
          <t>Fair value expected life</t>
        </is>
      </c>
      <c r="C37"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Private Placements (Details) - Private Placement [Member] - USD ($)</t>
        </is>
      </c>
      <c r="B1" s="2" t="inlineStr">
        <is>
          <t>1 Months Ended</t>
        </is>
      </c>
      <c r="C1" s="2" t="inlineStr">
        <is>
          <t>3 Months Ended</t>
        </is>
      </c>
    </row>
    <row r="2">
      <c r="B2" s="2" t="inlineStr">
        <is>
          <t>Nov. 20, 2018</t>
        </is>
      </c>
      <c r="C2" s="2" t="inlineStr">
        <is>
          <t>Mar. 31, 2021</t>
        </is>
      </c>
    </row>
    <row r="3">
      <c r="A3" s="3" t="inlineStr">
        <is>
          <t>Private Placements (Details) [Line Items]</t>
        </is>
      </c>
    </row>
    <row r="4">
      <c r="A4" s="4" t="inlineStr">
        <is>
          <t>Sale of units</t>
        </is>
      </c>
      <c r="B4" s="5" t="n">
        <v>29760</v>
      </c>
      <c r="C4" s="5" t="n">
        <v>300000</v>
      </c>
    </row>
    <row r="5">
      <c r="A5" s="4" t="inlineStr">
        <is>
          <t>Sale of price per unit</t>
        </is>
      </c>
      <c r="B5" s="6" t="n">
        <v>10</v>
      </c>
      <c r="C5" s="6" t="n">
        <v>10</v>
      </c>
    </row>
    <row r="6">
      <c r="A6" s="4" t="inlineStr">
        <is>
          <t>Purchase price</t>
        </is>
      </c>
      <c r="C6" s="6" t="n">
        <v>3000000</v>
      </c>
    </row>
    <row r="7">
      <c r="A7" s="4" t="inlineStr">
        <is>
          <t>Purchase of additional units</t>
        </is>
      </c>
      <c r="B7" s="5" t="n">
        <v>29760</v>
      </c>
    </row>
    <row r="8">
      <c r="A8" s="4" t="inlineStr">
        <is>
          <t>Gross proceeds from sale of private units</t>
        </is>
      </c>
      <c r="B8" s="6" t="n">
        <v>297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 width="16" customWidth="1" min="7" max="7"/>
    <col width="80"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Sep. 14, 2018</t>
        </is>
      </c>
      <c r="C1" s="2" t="inlineStr">
        <is>
          <t>Sep. 10, 2018</t>
        </is>
      </c>
      <c r="D1" s="2" t="inlineStr">
        <is>
          <t>Aug. 01, 2018</t>
        </is>
      </c>
      <c r="E1" s="2" t="inlineStr">
        <is>
          <t>Nov. 20, 2018</t>
        </is>
      </c>
      <c r="F1" s="2" t="inlineStr">
        <is>
          <t>Oct. 26, 2018</t>
        </is>
      </c>
      <c r="G1" s="2" t="inlineStr">
        <is>
          <t>Aug. 31, 2018</t>
        </is>
      </c>
      <c r="H1" s="2" t="inlineStr">
        <is>
          <t>Mar. 31, 2021</t>
        </is>
      </c>
      <c r="I1" s="2" t="inlineStr">
        <is>
          <t>Dec. 31, 2020</t>
        </is>
      </c>
      <c r="J1" s="2" t="inlineStr">
        <is>
          <t>Feb. 28, 2021</t>
        </is>
      </c>
      <c r="K1" s="2" t="inlineStr">
        <is>
          <t>Jan. 24, 2020</t>
        </is>
      </c>
      <c r="L1" s="2" t="inlineStr">
        <is>
          <t>Jul. 06, 2018</t>
        </is>
      </c>
    </row>
    <row r="2">
      <c r="A2" s="3" t="inlineStr">
        <is>
          <t>Related Party Transactions (Details) [Line Items]</t>
        </is>
      </c>
    </row>
    <row r="3">
      <c r="A3" s="4" t="inlineStr">
        <is>
          <t>Ordinary shares issued for services (in Shares)</t>
        </is>
      </c>
      <c r="E3" s="5" t="n">
        <v>1487992</v>
      </c>
      <c r="F3" s="5" t="n">
        <v>10000000</v>
      </c>
    </row>
    <row r="4">
      <c r="A4" s="4" t="inlineStr">
        <is>
          <t>Price per share (in Dollars per share)</t>
        </is>
      </c>
      <c r="H4" s="6" t="n">
        <v>10</v>
      </c>
    </row>
    <row r="5">
      <c r="A5" s="4" t="inlineStr">
        <is>
          <t>Advances outstanding</t>
        </is>
      </c>
      <c r="H5" s="6" t="n">
        <v>634164</v>
      </c>
      <c r="I5" s="6" t="n">
        <v>402106</v>
      </c>
    </row>
    <row r="6">
      <c r="A6" s="4" t="inlineStr">
        <is>
          <t>Due to Related Parties</t>
        </is>
      </c>
      <c r="H6" s="5" t="n">
        <v>128466</v>
      </c>
      <c r="I6" s="5" t="n">
        <v>128466</v>
      </c>
    </row>
    <row r="7">
      <c r="A7" s="4" t="inlineStr">
        <is>
          <t>Due to Other Related Parties, Current</t>
        </is>
      </c>
      <c r="H7" s="5" t="n">
        <v>76826</v>
      </c>
    </row>
    <row r="8">
      <c r="A8" s="4" t="inlineStr">
        <is>
          <t>General and administrative services fees</t>
        </is>
      </c>
      <c r="D8" s="6" t="n">
        <v>1000</v>
      </c>
    </row>
    <row r="9">
      <c r="A9" s="4" t="inlineStr">
        <is>
          <t>Administrative fees expense</t>
        </is>
      </c>
      <c r="H9" s="5" t="n">
        <v>3000</v>
      </c>
      <c r="I9" s="5" t="n">
        <v>3000</v>
      </c>
    </row>
    <row r="10">
      <c r="A10" s="4" t="inlineStr">
        <is>
          <t>Accounts payable and accrued expenses</t>
        </is>
      </c>
      <c r="H10" s="5" t="n">
        <v>9000</v>
      </c>
      <c r="I10" s="5" t="n">
        <v>6000</v>
      </c>
    </row>
    <row r="11">
      <c r="A11" s="4" t="inlineStr">
        <is>
          <t>Administrative fee</t>
        </is>
      </c>
      <c r="H11" s="5" t="n">
        <v>1000</v>
      </c>
    </row>
    <row r="12">
      <c r="A12" s="4" t="inlineStr">
        <is>
          <t>Sponsor [Member]</t>
        </is>
      </c>
    </row>
    <row r="13">
      <c r="A13" s="3" t="inlineStr">
        <is>
          <t>Related Party Transactions (Details) [Line Items]</t>
        </is>
      </c>
    </row>
    <row r="14">
      <c r="A14" s="4" t="inlineStr">
        <is>
          <t>Advances outstanding</t>
        </is>
      </c>
      <c r="H14" s="5" t="n">
        <v>155232</v>
      </c>
    </row>
    <row r="15">
      <c r="A15" s="4" t="inlineStr">
        <is>
          <t>Aggregate principal amount</t>
        </is>
      </c>
      <c r="H15" s="5" t="n">
        <v>76826</v>
      </c>
      <c r="I15" s="5" t="n">
        <v>128466</v>
      </c>
      <c r="J15" s="6" t="n">
        <v>155232</v>
      </c>
    </row>
    <row r="16">
      <c r="A16" s="4" t="inlineStr">
        <is>
          <t>Working capital loans</t>
        </is>
      </c>
      <c r="H16" s="6" t="n">
        <v>1500000</v>
      </c>
    </row>
    <row r="17">
      <c r="A17" s="4" t="inlineStr">
        <is>
          <t>Working capital loans, per unit (in Dollars per share)</t>
        </is>
      </c>
      <c r="H17" s="6" t="n">
        <v>10</v>
      </c>
    </row>
    <row r="18">
      <c r="A18" s="4" t="inlineStr">
        <is>
          <t>Sponsor loaned [Member]</t>
        </is>
      </c>
    </row>
    <row r="19">
      <c r="A19" s="3" t="inlineStr">
        <is>
          <t>Related Party Transactions (Details) [Line Items]</t>
        </is>
      </c>
    </row>
    <row r="20">
      <c r="A20" s="4" t="inlineStr">
        <is>
          <t>Promissory note</t>
        </is>
      </c>
      <c r="L20" s="6" t="n">
        <v>300000</v>
      </c>
    </row>
    <row r="21">
      <c r="A21" s="4" t="inlineStr">
        <is>
          <t>Notes outstanding</t>
        </is>
      </c>
      <c r="H21" s="6" t="n">
        <v>300000</v>
      </c>
      <c r="I21" s="5" t="n">
        <v>300000</v>
      </c>
    </row>
    <row r="22">
      <c r="A22" s="4" t="inlineStr">
        <is>
          <t>Sponsor loaned One [Member]</t>
        </is>
      </c>
    </row>
    <row r="23">
      <c r="A23" s="3" t="inlineStr">
        <is>
          <t>Related Party Transactions (Details) [Line Items]</t>
        </is>
      </c>
    </row>
    <row r="24">
      <c r="A24" s="4" t="inlineStr">
        <is>
          <t>Notes outstanding</t>
        </is>
      </c>
      <c r="H24" s="5" t="n">
        <v>780000</v>
      </c>
      <c r="K24" s="6" t="n">
        <v>780000</v>
      </c>
    </row>
    <row r="25">
      <c r="A25" s="4" t="inlineStr">
        <is>
          <t>Promissory note, per unit (in Dollars per share)</t>
        </is>
      </c>
      <c r="K25" s="6" t="n">
        <v>10</v>
      </c>
    </row>
    <row r="26">
      <c r="A26" s="4" t="inlineStr">
        <is>
          <t>White and Williams [Member]</t>
        </is>
      </c>
    </row>
    <row r="27">
      <c r="A27" s="3" t="inlineStr">
        <is>
          <t>Related Party Transactions (Details) [Line Items]</t>
        </is>
      </c>
    </row>
    <row r="28">
      <c r="A28" s="4" t="inlineStr">
        <is>
          <t>Payments of legal expenses</t>
        </is>
      </c>
      <c r="H28" s="5" t="n">
        <v>290000</v>
      </c>
    </row>
    <row r="29">
      <c r="A29" s="4" t="inlineStr">
        <is>
          <t>Non-interest bearing loans</t>
        </is>
      </c>
      <c r="H29" s="6" t="n">
        <v>1080000</v>
      </c>
    </row>
    <row r="30">
      <c r="A30" s="4" t="inlineStr">
        <is>
          <t>Founder Shares [Member]</t>
        </is>
      </c>
    </row>
    <row r="31">
      <c r="A31" s="3" t="inlineStr">
        <is>
          <t>Related Party Transactions (Details) [Line Items]</t>
        </is>
      </c>
    </row>
    <row r="32">
      <c r="A32" s="4" t="inlineStr">
        <is>
          <t>Aggregate issued for services (in Shares)</t>
        </is>
      </c>
      <c r="H32" s="5" t="n">
        <v>2875000</v>
      </c>
    </row>
    <row r="33">
      <c r="A33" s="4" t="inlineStr">
        <is>
          <t>Chief Executive Officer [Member]</t>
        </is>
      </c>
    </row>
    <row r="34">
      <c r="A34" s="3" t="inlineStr">
        <is>
          <t>Related Party Transactions (Details) [Line Items]</t>
        </is>
      </c>
    </row>
    <row r="35">
      <c r="A35" s="4" t="inlineStr">
        <is>
          <t>Aggregate advances received</t>
        </is>
      </c>
      <c r="I35" s="5" t="n">
        <v>273640</v>
      </c>
    </row>
    <row r="36">
      <c r="A36" s="4" t="inlineStr">
        <is>
          <t>Working capital fund amount</t>
        </is>
      </c>
      <c r="I36" s="5" t="n">
        <v>140000</v>
      </c>
    </row>
    <row r="37">
      <c r="A37" s="4" t="inlineStr">
        <is>
          <t>Advances outstanding</t>
        </is>
      </c>
      <c r="H37" s="6" t="n">
        <v>273640</v>
      </c>
      <c r="I37" s="6" t="n">
        <v>273640</v>
      </c>
    </row>
    <row r="38">
      <c r="A38" s="4" t="inlineStr">
        <is>
          <t>IPO [Member]</t>
        </is>
      </c>
    </row>
    <row r="39">
      <c r="A39" s="3" t="inlineStr">
        <is>
          <t>Related Party Transactions (Details) [Line Items]</t>
        </is>
      </c>
    </row>
    <row r="40">
      <c r="A40" s="4" t="inlineStr">
        <is>
          <t>Ordinary shares issued for services (in Shares)</t>
        </is>
      </c>
      <c r="F40" s="5" t="n">
        <v>10000000</v>
      </c>
    </row>
    <row r="41">
      <c r="A41" s="4" t="inlineStr">
        <is>
          <t>Class B Ordinary Shares [Member]</t>
        </is>
      </c>
    </row>
    <row r="42">
      <c r="A42" s="3" t="inlineStr">
        <is>
          <t>Related Party Transactions (Details) [Line Items]</t>
        </is>
      </c>
    </row>
    <row r="43">
      <c r="A43" s="4" t="inlineStr">
        <is>
          <t>Ordinary shares issued for services (in Shares)</t>
        </is>
      </c>
      <c r="C43" s="5" t="n">
        <v>1150000</v>
      </c>
      <c r="G43" s="5" t="n">
        <v>1725000</v>
      </c>
    </row>
    <row r="44">
      <c r="A44" s="4" t="inlineStr">
        <is>
          <t>Ordinary shares acquired (in Shares)</t>
        </is>
      </c>
      <c r="C44" s="5" t="n">
        <v>1135000</v>
      </c>
    </row>
    <row r="45">
      <c r="A45" s="4" t="inlineStr">
        <is>
          <t>Aggregate purchase price</t>
        </is>
      </c>
      <c r="C45" s="6" t="n">
        <v>2300</v>
      </c>
    </row>
    <row r="46">
      <c r="A46" s="4" t="inlineStr">
        <is>
          <t>Price per share (in Dollars per share)</t>
        </is>
      </c>
      <c r="C46" s="12" t="n">
        <v>0.00202643</v>
      </c>
    </row>
    <row r="47">
      <c r="A47" s="4" t="inlineStr">
        <is>
          <t>Aggregate issued for services (in Shares)</t>
        </is>
      </c>
      <c r="C47" s="5" t="n">
        <v>15000</v>
      </c>
    </row>
    <row r="48">
      <c r="A48" s="4" t="inlineStr">
        <is>
          <t>Founder Shares [Member]</t>
        </is>
      </c>
    </row>
    <row r="49">
      <c r="A49" s="3" t="inlineStr">
        <is>
          <t>Related Party Transactions (Details) [Line Items]</t>
        </is>
      </c>
    </row>
    <row r="50">
      <c r="A50" s="4" t="inlineStr">
        <is>
          <t>Ordinary shares acquired (in Shares)</t>
        </is>
      </c>
      <c r="G50" s="5" t="n">
        <v>1650000</v>
      </c>
    </row>
    <row r="51">
      <c r="A51" s="4" t="inlineStr">
        <is>
          <t>Aggregate purchase price</t>
        </is>
      </c>
      <c r="G51" s="6" t="n">
        <v>17250</v>
      </c>
    </row>
    <row r="52">
      <c r="A52" s="4" t="inlineStr">
        <is>
          <t>Price per share (in Dollars per share)</t>
        </is>
      </c>
      <c r="G52" s="13" t="n">
        <v>0.010454545</v>
      </c>
    </row>
    <row r="53">
      <c r="A53" s="4" t="inlineStr">
        <is>
          <t>Aggregate issued for services (in Shares)</t>
        </is>
      </c>
      <c r="G53" s="5" t="n">
        <v>75000</v>
      </c>
    </row>
    <row r="54">
      <c r="A54" s="4" t="inlineStr">
        <is>
          <t>Founder shares were forfeited (in Shares)</t>
        </is>
      </c>
      <c r="E54" s="5" t="n">
        <v>3002</v>
      </c>
    </row>
    <row r="55">
      <c r="A55" s="4" t="inlineStr">
        <is>
          <t>Related party transaction, description</t>
        </is>
      </c>
      <c r="H55" s="4" t="inlineStr">
        <is>
          <t xml:space="preserve">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t>
        </is>
      </c>
    </row>
    <row r="56">
      <c r="A56" s="4" t="inlineStr">
        <is>
          <t>Founder Shares [Member] | IPO [Member]</t>
        </is>
      </c>
    </row>
    <row r="57">
      <c r="A57" s="3" t="inlineStr">
        <is>
          <t>Related Party Transactions (Details) [Line Items]</t>
        </is>
      </c>
    </row>
    <row r="58">
      <c r="A58" s="4" t="inlineStr">
        <is>
          <t>Aggregate issued for services (in Shares)</t>
        </is>
      </c>
      <c r="B58" s="5" t="n">
        <v>2875000</v>
      </c>
    </row>
    <row r="59">
      <c r="A59" s="4" t="inlineStr">
        <is>
          <t>Ordinary shares forfeiture (in Shares)</t>
        </is>
      </c>
      <c r="H59" s="5" t="n">
        <v>3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 width="14" customWidth="1" min="6" max="6"/>
  </cols>
  <sheetData>
    <row r="1">
      <c r="A1" s="1" t="inlineStr">
        <is>
          <t>Promissory Notes (Details) - USD ($)</t>
        </is>
      </c>
      <c r="B1" s="2" t="inlineStr">
        <is>
          <t>Apr. 17, 2020</t>
        </is>
      </c>
      <c r="C1" s="2" t="inlineStr">
        <is>
          <t>Mar. 31, 2021</t>
        </is>
      </c>
      <c r="D1" s="2" t="inlineStr">
        <is>
          <t>Dec. 31, 2020</t>
        </is>
      </c>
      <c r="E1" s="2" t="inlineStr">
        <is>
          <t>Dec. 03, 2019</t>
        </is>
      </c>
      <c r="F1" s="2" t="inlineStr">
        <is>
          <t>Sep. 18, 2019</t>
        </is>
      </c>
    </row>
    <row r="2">
      <c r="A2" s="3" t="inlineStr">
        <is>
          <t>Promissory Notes (Details) [Line Items]</t>
        </is>
      </c>
    </row>
    <row r="3">
      <c r="A3" s="4" t="inlineStr">
        <is>
          <t>Promissory note outstanding amount</t>
        </is>
      </c>
      <c r="C3" s="6" t="n">
        <v>1148800</v>
      </c>
      <c r="D3" s="6" t="n">
        <v>1148800</v>
      </c>
    </row>
    <row r="4">
      <c r="A4" s="4" t="inlineStr">
        <is>
          <t>Business combination withdrawal request, description</t>
        </is>
      </c>
      <c r="D4" s="4" t="inlineStr">
        <is>
          <t>(i) 50% of the principal amount of the GN Note 1 as soon as possible
with best efforts but no later than 5 business days after a Business Combination with another target if the Withdrawal Request is given
from after October 18, 2019; or (ii) the full principal amount of the GN Note 1 as soon as possible with best efforts but no later than
5 business days after a Business Combination or the date of expiry of the term of the Company (whichever is earlier), if the parties have
not entered into a definitive agreement with regard to the Qualified Business Combination within 45 days from the date of the GN Note
1 as a result of the disagreement on the valuation of the Qualified Business Combination. On March 12, 2020, the Company received the
Withdrawal Request from Global Nature that it did not wish to proceed with the Qualified Business Combination.</t>
        </is>
      </c>
    </row>
    <row r="5">
      <c r="A5" s="4" t="inlineStr">
        <is>
          <t>Unsecured promissory notes description</t>
        </is>
      </c>
      <c r="C5" s="4" t="inlineStr">
        <is>
          <t>the Company issued additional unsecured promissory notes in the aggregate principal amount of $212,022 to SolarMax (the
“SolarMax Notes 2”) to finance the extension of the period that the Company must complete a Business Combination to April
26, 2021. SolarMax Notes 2 are non-interest bearing, unsecured and payable upon the first to occur of (i) the Closing Date, as defined
in the Merger Agreement, or (ii) the date on which, pursuant to the organization documents of Alberton, Alberton must complete a Business
Combination, which date is presently October 26, 2021, or (iii) the date on which the Merger Agreement is terminated or (iv) the date
an Event of Default shall occur. At March 31, 2021, there was $212,022 outstanding under the SolarMax Notes 2.</t>
        </is>
      </c>
      <c r="D5" s="4" t="inlineStr">
        <is>
          <t>the Company issued unsecured promissory notes in the aggregate principal amount of $261,348 to SolarMax (the “SolarMax
Notes 1”) to finance the extension of the period that the Company must complete a Business Combination. The SolarMax Notes 1 are
non-interest bearing and payable on the earlier of (i) the consummation of a Business Combination, (ii) the Second Extended Date, or (iii)
the date on which either (x) the letter of intent dated September 3, 2020 (the “LOI”) or (y) the Acquisition Agreement, as
defined in the LOI, are terminated for any reason. At March 31, 2021 and December 31, 2020, there was $261,348 outstanding under the SolarMax
Notes 1.</t>
        </is>
      </c>
    </row>
    <row r="6">
      <c r="A6" s="4" t="inlineStr">
        <is>
          <t>Unsecured Promissory [Member]</t>
        </is>
      </c>
    </row>
    <row r="7">
      <c r="A7" s="3" t="inlineStr">
        <is>
          <t>Promissory Notes (Details) [Line Items]</t>
        </is>
      </c>
    </row>
    <row r="8">
      <c r="A8" s="4" t="inlineStr">
        <is>
          <t>Principal amount</t>
        </is>
      </c>
      <c r="E8" s="6" t="n">
        <v>500000</v>
      </c>
      <c r="F8" s="6" t="n">
        <v>1148800</v>
      </c>
    </row>
    <row r="9">
      <c r="A9" s="4" t="inlineStr">
        <is>
          <t>Promissory note outstanding amount</t>
        </is>
      </c>
      <c r="C9" s="6" t="n">
        <v>500000</v>
      </c>
      <c r="D9" s="6" t="n">
        <v>500000</v>
      </c>
    </row>
    <row r="10">
      <c r="A10" s="4" t="inlineStr">
        <is>
          <t>Unsecured Promissory One [Member]</t>
        </is>
      </c>
    </row>
    <row r="11">
      <c r="A11" s="3" t="inlineStr">
        <is>
          <t>Promissory Notes (Details) [Line Items]</t>
        </is>
      </c>
    </row>
    <row r="12">
      <c r="A12" s="4" t="inlineStr">
        <is>
          <t>Promissory note, description</t>
        </is>
      </c>
      <c r="B12" s="4" t="inlineStr">
        <is>
          <t>The principal of the AMC Note of $500,000 will be paid in
installments according to the needs of the Company. The AMC Note is non-interest bearing and is payable on the date on which the Company
consummates its initial business combination with AMC Payee or another qualified target company, subject to certain mandatory
repayment arrangement set forth in the AMC Note. The principal balance may be prepaid at any time without penalty. On May 5, 2020, the
Company received first installment of $100,000 under the AMC Note.</t>
        </is>
      </c>
    </row>
    <row r="13">
      <c r="A13" s="4" t="inlineStr">
        <is>
          <t>AMC Assets [Member]</t>
        </is>
      </c>
    </row>
    <row r="14">
      <c r="A14" s="3" t="inlineStr">
        <is>
          <t>Promissory Notes (Details) [Line Items]</t>
        </is>
      </c>
    </row>
    <row r="15">
      <c r="A15" s="4" t="inlineStr">
        <is>
          <t>Ownership, description</t>
        </is>
      </c>
      <c r="B15" s="4" t="inlineStr">
        <is>
          <t>AmcAsset holds 100% equity
interest of Quest Mark Capital Inc., a California corporation located in Los Angeles, and Qingdao Zhongbiao Distressed Asset Management
Co., Ltd (“Zhongbiao”), to which AMC Sino is related.</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missory Notes (Details) - Schedule of promissory notes - USD ($)</t>
        </is>
      </c>
      <c r="B1" s="2" t="inlineStr">
        <is>
          <t>Mar. 31, 2021</t>
        </is>
      </c>
      <c r="C1" s="2" t="inlineStr">
        <is>
          <t>Dec. 31, 2020</t>
        </is>
      </c>
    </row>
    <row r="2">
      <c r="A2" s="3" t="inlineStr">
        <is>
          <t>Promissory Notes (Details) - Schedule of promissory notes [Line Items]</t>
        </is>
      </c>
    </row>
    <row r="3">
      <c r="A3" s="4" t="inlineStr">
        <is>
          <t>Promissory notes, Total</t>
        </is>
      </c>
      <c r="B3" s="6" t="n">
        <v>2222170</v>
      </c>
      <c r="C3" s="6" t="n">
        <v>2010148</v>
      </c>
    </row>
    <row r="4">
      <c r="A4" s="4" t="inlineStr">
        <is>
          <t>GN Note 1 [Member]</t>
        </is>
      </c>
    </row>
    <row r="5">
      <c r="A5" s="3" t="inlineStr">
        <is>
          <t>Promissory Notes (Details) - Schedule of promissory notes [Line Items]</t>
        </is>
      </c>
    </row>
    <row r="6">
      <c r="A6" s="4" t="inlineStr">
        <is>
          <t>Promissory notes, Total</t>
        </is>
      </c>
      <c r="B6" s="5" t="n">
        <v>1148800</v>
      </c>
      <c r="C6" s="5" t="n">
        <v>1148800</v>
      </c>
    </row>
    <row r="7">
      <c r="A7" s="4" t="inlineStr">
        <is>
          <t>GN Note 2 [Member]</t>
        </is>
      </c>
    </row>
    <row r="8">
      <c r="A8" s="3" t="inlineStr">
        <is>
          <t>Promissory Notes (Details) - Schedule of promissory notes [Line Items]</t>
        </is>
      </c>
    </row>
    <row r="9">
      <c r="A9" s="4" t="inlineStr">
        <is>
          <t>Promissory notes, Total</t>
        </is>
      </c>
      <c r="B9" s="5" t="n">
        <v>500000</v>
      </c>
      <c r="C9" s="5" t="n">
        <v>500000</v>
      </c>
    </row>
    <row r="10">
      <c r="A10" s="4" t="inlineStr">
        <is>
          <t>AMC Note [Member]</t>
        </is>
      </c>
    </row>
    <row r="11">
      <c r="A11" s="3" t="inlineStr">
        <is>
          <t>Promissory Notes (Details) - Schedule of promissory notes [Line Items]</t>
        </is>
      </c>
    </row>
    <row r="12">
      <c r="A12" s="4" t="inlineStr">
        <is>
          <t>Promissory notes, Total</t>
        </is>
      </c>
      <c r="B12" s="5" t="n">
        <v>100000</v>
      </c>
      <c r="C12" s="5" t="n">
        <v>100000</v>
      </c>
    </row>
    <row r="13">
      <c r="A13" s="4" t="inlineStr">
        <is>
          <t>SolarMax Notes 1 [Member]</t>
        </is>
      </c>
    </row>
    <row r="14">
      <c r="A14" s="3" t="inlineStr">
        <is>
          <t>Promissory Notes (Details) - Schedule of promissory notes [Line Items]</t>
        </is>
      </c>
    </row>
    <row r="15">
      <c r="A15" s="4" t="inlineStr">
        <is>
          <t>Promissory notes, Total</t>
        </is>
      </c>
      <c r="B15" s="5" t="n">
        <v>261348</v>
      </c>
      <c r="C15" s="5" t="n">
        <v>261348</v>
      </c>
    </row>
    <row r="16">
      <c r="A16" s="4" t="inlineStr">
        <is>
          <t>SolarMax Notes 2 [Member]</t>
        </is>
      </c>
    </row>
    <row r="17">
      <c r="A17" s="3" t="inlineStr">
        <is>
          <t>Promissory Notes (Details) - Schedule of promissory notes [Line Items]</t>
        </is>
      </c>
    </row>
    <row r="18">
      <c r="A18" s="4" t="inlineStr">
        <is>
          <t>Promissory notes, Total</t>
        </is>
      </c>
      <c r="B18" s="6" t="n">
        <v>212022</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perating costs</t>
        </is>
      </c>
      <c r="B4" s="6" t="n">
        <v>226220</v>
      </c>
      <c r="C4" s="6" t="n">
        <v>149055</v>
      </c>
    </row>
    <row r="5">
      <c r="A5" s="4" t="inlineStr">
        <is>
          <t>Loss from operations</t>
        </is>
      </c>
      <c r="B5" s="5" t="n">
        <v>-226220</v>
      </c>
      <c r="C5" s="5" t="n">
        <v>-149055</v>
      </c>
    </row>
    <row r="6">
      <c r="A6" s="3" t="inlineStr">
        <is>
          <t>Other income:</t>
        </is>
      </c>
    </row>
    <row r="7">
      <c r="A7" s="4" t="inlineStr">
        <is>
          <t>Interest income - bank</t>
        </is>
      </c>
      <c r="C7" s="5" t="n">
        <v>827</v>
      </c>
    </row>
    <row r="8">
      <c r="A8" s="4" t="inlineStr">
        <is>
          <t>Interest income</t>
        </is>
      </c>
      <c r="B8" s="5" t="n">
        <v>381</v>
      </c>
      <c r="C8" s="5" t="n">
        <v>534368</v>
      </c>
    </row>
    <row r="9">
      <c r="A9" s="4" t="inlineStr">
        <is>
          <t>Change in fair value of warrant liabilities</t>
        </is>
      </c>
      <c r="B9" s="5" t="n">
        <v>55679</v>
      </c>
      <c r="C9" s="5" t="n">
        <v>16418</v>
      </c>
    </row>
    <row r="10">
      <c r="A10" s="4" t="inlineStr">
        <is>
          <t>Total other income</t>
        </is>
      </c>
      <c r="B10" s="5" t="n">
        <v>56060</v>
      </c>
      <c r="C10" s="5" t="n">
        <v>551613</v>
      </c>
    </row>
    <row r="11">
      <c r="A11" s="4" t="inlineStr">
        <is>
          <t>Net (loss) income</t>
        </is>
      </c>
      <c r="B11" s="6" t="n">
        <v>-170160</v>
      </c>
      <c r="C11" s="6" t="n">
        <v>402558</v>
      </c>
    </row>
    <row r="12">
      <c r="A12" s="4" t="inlineStr">
        <is>
          <t>Basic and diluted weighted average redeemable ordinary shares outstanding (in Shares)</t>
        </is>
      </c>
      <c r="B12" s="5" t="n">
        <v>1413480</v>
      </c>
      <c r="C12" s="5" t="n">
        <v>11487992</v>
      </c>
    </row>
    <row r="13">
      <c r="A13" s="4" t="inlineStr">
        <is>
          <t>Basic and diluted net loss per redeemable ordinary share (in Dollars per share)</t>
        </is>
      </c>
      <c r="B13" s="7" t="n">
        <v>-0.08</v>
      </c>
      <c r="C13" s="7" t="n">
        <v>-0.09</v>
      </c>
    </row>
    <row r="14">
      <c r="A14" s="4" t="inlineStr">
        <is>
          <t>Basic and diluted weighted average non-redeemable ordinary shares outstanding (in Shares)</t>
        </is>
      </c>
      <c r="B14" s="5" t="n">
        <v>3201758</v>
      </c>
      <c r="C14" s="5" t="n">
        <v>3201758</v>
      </c>
    </row>
    <row r="15">
      <c r="A15" s="4" t="inlineStr">
        <is>
          <t>Basic and diluted net loss per non-redeemable ordinary share (in Shares)</t>
        </is>
      </c>
      <c r="B15" s="8" t="n">
        <v>-0.08</v>
      </c>
      <c r="C15"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sh and Investments Held in Trust Account (Details) - USD ($)</t>
        </is>
      </c>
      <c r="B1" s="2" t="inlineStr">
        <is>
          <t>Mar. 31, 2021</t>
        </is>
      </c>
      <c r="C1" s="2" t="inlineStr">
        <is>
          <t>Dec. 31, 2020</t>
        </is>
      </c>
    </row>
    <row r="2">
      <c r="A2" s="4" t="inlineStr">
        <is>
          <t>Money Market Funds [Member]</t>
        </is>
      </c>
    </row>
    <row r="3">
      <c r="A3" s="3" t="inlineStr">
        <is>
          <t>Cash and Investments Held in Trust Account (Details) [Line Items]</t>
        </is>
      </c>
    </row>
    <row r="4">
      <c r="A4" s="4" t="inlineStr">
        <is>
          <t>Investment in company's trust account</t>
        </is>
      </c>
      <c r="B4" s="6" t="n">
        <v>15577394</v>
      </c>
      <c r="C4" s="6" t="n">
        <v>15364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Held in Trust Account (Details) - Schedule of fair value on a recurring basis - USD ($)</t>
        </is>
      </c>
      <c r="B1" s="2" t="inlineStr">
        <is>
          <t>Mar. 31, 2021</t>
        </is>
      </c>
      <c r="C1" s="2" t="inlineStr">
        <is>
          <t>Dec. 31, 2020</t>
        </is>
      </c>
    </row>
    <row r="2">
      <c r="A2" s="4" t="inlineStr">
        <is>
          <t>Level 1 [Member] | U.S. Treasury Securities [Member]</t>
        </is>
      </c>
    </row>
    <row r="3">
      <c r="A3" s="3" t="inlineStr">
        <is>
          <t>Cash and Investments Held in Trust Account (Details) - Schedule of fair value on a recurring basis [Line Items]</t>
        </is>
      </c>
    </row>
    <row r="4">
      <c r="A4" s="4" t="inlineStr">
        <is>
          <t>Fair Value</t>
        </is>
      </c>
      <c r="B4" s="6" t="n">
        <v>15577394</v>
      </c>
      <c r="C4" s="6" t="n">
        <v>153649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Deferred Underwriter Compensation (Details) - Over-Allotment Option [Member]</t>
        </is>
      </c>
      <c r="B1" s="2" t="inlineStr">
        <is>
          <t>3 Months Ended</t>
        </is>
      </c>
    </row>
    <row r="2">
      <c r="B2" s="2" t="inlineStr">
        <is>
          <t>Mar. 31, 2021USD ($)</t>
        </is>
      </c>
    </row>
    <row r="3">
      <c r="A3" s="3" t="inlineStr">
        <is>
          <t>Deferred Underwriter Compensation (Details) [Line Items]</t>
        </is>
      </c>
    </row>
    <row r="4">
      <c r="A4" s="4" t="inlineStr">
        <is>
          <t>Percentage of underwriting discount</t>
        </is>
      </c>
      <c r="B4" s="4" t="inlineStr">
        <is>
          <t>3.50%</t>
        </is>
      </c>
    </row>
    <row r="5">
      <c r="A5" s="4" t="inlineStr">
        <is>
          <t>Consideration of the underwriters</t>
        </is>
      </c>
      <c r="B5" s="6" t="n">
        <v>40207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s>
  <sheetData>
    <row r="1">
      <c r="A1" s="1" t="inlineStr">
        <is>
          <t>Shareholders’ Deficit (As Restated) (Details) - USD ($)</t>
        </is>
      </c>
      <c r="B1" s="2" t="inlineStr">
        <is>
          <t>3 Months Ended</t>
        </is>
      </c>
      <c r="C1" s="2" t="inlineStr">
        <is>
          <t>12 Months Ended</t>
        </is>
      </c>
    </row>
    <row r="2">
      <c r="B2" s="2" t="inlineStr">
        <is>
          <t>Mar. 31, 2021</t>
        </is>
      </c>
      <c r="C2" s="2" t="inlineStr">
        <is>
          <t>Dec. 31, 2020</t>
        </is>
      </c>
      <c r="D2" s="2" t="inlineStr">
        <is>
          <t>Apr. 15, 2021</t>
        </is>
      </c>
    </row>
    <row r="3">
      <c r="A3" s="3" t="inlineStr">
        <is>
          <t>Shareholders’ Deficit (As Restated) (Details) [Line Items]</t>
        </is>
      </c>
    </row>
    <row r="4">
      <c r="A4" s="4" t="inlineStr">
        <is>
          <t>Preferred shares, authorized</t>
        </is>
      </c>
      <c r="B4" s="5" t="n">
        <v>100000000</v>
      </c>
      <c r="C4" s="5" t="n">
        <v>100000000</v>
      </c>
    </row>
    <row r="5">
      <c r="A5" s="4" t="inlineStr">
        <is>
          <t>Ordinary shares, authorized</t>
        </is>
      </c>
      <c r="B5" s="5" t="n">
        <v>300000000</v>
      </c>
      <c r="C5" s="5" t="n">
        <v>300000000</v>
      </c>
    </row>
    <row r="6">
      <c r="A6" s="4" t="inlineStr">
        <is>
          <t>Ordinary shares, issued</t>
        </is>
      </c>
      <c r="B6" s="5" t="n">
        <v>3201758</v>
      </c>
      <c r="C6" s="5" t="n">
        <v>3201758</v>
      </c>
    </row>
    <row r="7">
      <c r="A7" s="4" t="inlineStr">
        <is>
          <t>Shares subject to possible redemption</t>
        </is>
      </c>
      <c r="B7" s="5" t="n">
        <v>1413480</v>
      </c>
      <c r="C7" s="5" t="n">
        <v>1413480</v>
      </c>
    </row>
    <row r="8">
      <c r="A8" s="4" t="inlineStr">
        <is>
          <t>Exercise warrant price (in Dollars per share)</t>
        </is>
      </c>
      <c r="D8" s="7" t="n">
        <v>0.06</v>
      </c>
    </row>
    <row r="9">
      <c r="A9" s="4" t="inlineStr">
        <is>
          <t>Common Stock [Member]</t>
        </is>
      </c>
    </row>
    <row r="10">
      <c r="A10" s="3" t="inlineStr">
        <is>
          <t>Shareholders’ Deficit (As Restated) (Details) [Line Items]</t>
        </is>
      </c>
    </row>
    <row r="11">
      <c r="A11" s="4" t="inlineStr">
        <is>
          <t>Ordinary shares, authorized</t>
        </is>
      </c>
      <c r="B11" s="5" t="n">
        <v>300000000</v>
      </c>
      <c r="C11" s="5" t="n">
        <v>300000000</v>
      </c>
    </row>
    <row r="12">
      <c r="A12" s="4" t="inlineStr">
        <is>
          <t>Ordinary shares, issued</t>
        </is>
      </c>
      <c r="B12" s="5" t="n">
        <v>3201758</v>
      </c>
      <c r="C12" s="5" t="n">
        <v>3201758</v>
      </c>
    </row>
    <row r="13">
      <c r="A13" s="4" t="inlineStr">
        <is>
          <t>Shares subject to possible redemption</t>
        </is>
      </c>
      <c r="B13" s="5" t="n">
        <v>1413480</v>
      </c>
      <c r="C13" s="5" t="n">
        <v>1413480</v>
      </c>
    </row>
    <row r="14">
      <c r="A14" s="4" t="inlineStr">
        <is>
          <t>Exercise warrant price (in Dollars per share)</t>
        </is>
      </c>
      <c r="B14" s="10" t="n">
        <v>11.5</v>
      </c>
    </row>
    <row r="15">
      <c r="A15" s="4" t="inlineStr">
        <is>
          <t>Warrant [Member]</t>
        </is>
      </c>
    </row>
    <row r="16">
      <c r="A16" s="3" t="inlineStr">
        <is>
          <t>Shareholders’ Deficit (As Restated) (Details) [Line Items]</t>
        </is>
      </c>
    </row>
    <row r="17">
      <c r="A17" s="4" t="inlineStr">
        <is>
          <t>Exercise warrant price (in Dollars per share)</t>
        </is>
      </c>
      <c r="B17" s="10" t="n">
        <v>11.5</v>
      </c>
    </row>
    <row r="18">
      <c r="A18" s="4" t="inlineStr">
        <is>
          <t>Warrants, description</t>
        </is>
      </c>
      <c r="B18" s="4" t="inlineStr">
        <is>
          <t xml:space="preserve">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at any time after the warrants become exercisable,
●upon not less than 30 days’ prior written notice of redemption
to each warrant holder,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
        </is>
      </c>
    </row>
    <row r="19">
      <c r="A19" s="4" t="inlineStr">
        <is>
          <t>Proceeds from issuance of warrants (in Dollars)</t>
        </is>
      </c>
      <c r="B19" s="6" t="n">
        <v>14144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Net Loss per Ordinary Share (As Restated) (Details) - Schedule of basic and diluted adjusted net loss per ordinary share - USD ($)</t>
        </is>
      </c>
      <c r="B1" s="2" t="inlineStr">
        <is>
          <t>3 Months Ended</t>
        </is>
      </c>
    </row>
    <row r="2">
      <c r="B2" s="2" t="inlineStr">
        <is>
          <t>Mar. 31, 2021</t>
        </is>
      </c>
      <c r="C2" s="2" t="inlineStr">
        <is>
          <t>Mar. 31, 2020</t>
        </is>
      </c>
    </row>
    <row r="3">
      <c r="A3" s="3" t="inlineStr">
        <is>
          <t>Schedule of basic and diluted adjusted net loss per ordinary share [Abstract]</t>
        </is>
      </c>
    </row>
    <row r="4">
      <c r="A4" s="4" t="inlineStr">
        <is>
          <t>Net (loss) income</t>
        </is>
      </c>
      <c r="B4" s="6" t="n">
        <v>-170160</v>
      </c>
      <c r="C4" s="6" t="n">
        <v>402558</v>
      </c>
    </row>
    <row r="5">
      <c r="A5" s="4" t="inlineStr">
        <is>
          <t>Accretion of carrying value to redemption value</t>
        </is>
      </c>
      <c r="B5" s="5" t="n">
        <v>-212403</v>
      </c>
      <c r="C5" s="5" t="n">
        <v>-1683168</v>
      </c>
    </row>
    <row r="6">
      <c r="A6" s="4" t="inlineStr">
        <is>
          <t>Net loss including accretion of carrying value to redemption value</t>
        </is>
      </c>
      <c r="B6" s="6" t="n">
        <v>-382563</v>
      </c>
      <c r="C6" s="6" t="n">
        <v>-12806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Net Loss per Ordinary Share (As Restated) (Details) - Schedule of basic and diluted net loss per share - USD ($)</t>
        </is>
      </c>
      <c r="B1" s="2" t="inlineStr">
        <is>
          <t>3 Months Ended</t>
        </is>
      </c>
    </row>
    <row r="2">
      <c r="B2" s="2" t="inlineStr">
        <is>
          <t>Mar. 31, 2021</t>
        </is>
      </c>
      <c r="C2" s="2" t="inlineStr">
        <is>
          <t>Mar. 31, 2020</t>
        </is>
      </c>
    </row>
    <row r="3">
      <c r="A3" s="4" t="inlineStr">
        <is>
          <t>Redeemable Ordinary Shares [Member]</t>
        </is>
      </c>
    </row>
    <row r="4">
      <c r="A4" s="3" t="inlineStr">
        <is>
          <t>Numerators:</t>
        </is>
      </c>
    </row>
    <row r="5">
      <c r="A5" s="4" t="inlineStr">
        <is>
          <t>Allocation of net loss including carrying value to redemption value</t>
        </is>
      </c>
      <c r="B5" s="6" t="n">
        <v>-117165</v>
      </c>
      <c r="C5" s="6" t="n">
        <v>-1001490</v>
      </c>
    </row>
    <row r="6">
      <c r="A6" s="3" t="inlineStr">
        <is>
          <t>Denominators:</t>
        </is>
      </c>
    </row>
    <row r="7">
      <c r="A7" s="4" t="inlineStr">
        <is>
          <t>Weighted-average shares outstanding</t>
        </is>
      </c>
      <c r="B7" s="5" t="n">
        <v>1413480</v>
      </c>
      <c r="C7" s="5" t="n">
        <v>11487992</v>
      </c>
    </row>
    <row r="8">
      <c r="A8" s="4" t="inlineStr">
        <is>
          <t>Basic and diluted net loss per share</t>
        </is>
      </c>
      <c r="B8" s="7" t="n">
        <v>-0.08</v>
      </c>
      <c r="C8" s="7" t="n">
        <v>-0.09</v>
      </c>
    </row>
    <row r="9">
      <c r="A9" s="4" t="inlineStr">
        <is>
          <t>Non-Redeemable Ordinary Shares [Member]</t>
        </is>
      </c>
    </row>
    <row r="10">
      <c r="A10" s="3" t="inlineStr">
        <is>
          <t>Numerators:</t>
        </is>
      </c>
    </row>
    <row r="11">
      <c r="A11" s="4" t="inlineStr">
        <is>
          <t>Allocation of net loss including carrying value to redemption value</t>
        </is>
      </c>
      <c r="B11" s="6" t="n">
        <v>-265398</v>
      </c>
      <c r="C11" s="6" t="n">
        <v>-279120</v>
      </c>
    </row>
    <row r="12">
      <c r="A12" s="3" t="inlineStr">
        <is>
          <t>Denominators:</t>
        </is>
      </c>
    </row>
    <row r="13">
      <c r="A13" s="4" t="inlineStr">
        <is>
          <t>Weighted-average shares outstanding</t>
        </is>
      </c>
      <c r="B13" s="5" t="n">
        <v>3201758</v>
      </c>
      <c r="C13" s="5" t="n">
        <v>3201758</v>
      </c>
    </row>
    <row r="14">
      <c r="A14" s="4" t="inlineStr">
        <is>
          <t>Basic and diluted net loss per share</t>
        </is>
      </c>
      <c r="B14" s="7" t="n">
        <v>-0.08</v>
      </c>
      <c r="C14" s="7" t="n">
        <v>-0.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Subsequent Events (As Restated) (Details) - USD ($)</t>
        </is>
      </c>
      <c r="B1" s="2" t="inlineStr">
        <is>
          <t>Oct. 04, 2021</t>
        </is>
      </c>
      <c r="C1" s="2" t="inlineStr">
        <is>
          <t>Sep. 10, 2021</t>
        </is>
      </c>
      <c r="D1" s="2" t="inlineStr">
        <is>
          <t>Aug. 11, 2021</t>
        </is>
      </c>
      <c r="E1" s="2" t="inlineStr">
        <is>
          <t>Apr. 30, 2021</t>
        </is>
      </c>
      <c r="F1" s="2" t="inlineStr">
        <is>
          <t>Oct. 22, 2021</t>
        </is>
      </c>
      <c r="G1" s="2" t="inlineStr">
        <is>
          <t>Mar. 31, 2021</t>
        </is>
      </c>
      <c r="H1" s="2" t="inlineStr">
        <is>
          <t>Sep. 30, 2021</t>
        </is>
      </c>
      <c r="I1" s="2" t="inlineStr">
        <is>
          <t>Nov. 30, 2021</t>
        </is>
      </c>
      <c r="J1" s="2" t="inlineStr">
        <is>
          <t>Jun. 30, 2021</t>
        </is>
      </c>
    </row>
    <row r="2">
      <c r="A2" s="3" t="inlineStr">
        <is>
          <t>Subsequent Events (As Restated) (Details) [Line Items]</t>
        </is>
      </c>
    </row>
    <row r="3">
      <c r="A3" s="4" t="inlineStr">
        <is>
          <t>Gross proceeds from share purchased</t>
        </is>
      </c>
      <c r="D3" s="6" t="n">
        <v>6000000</v>
      </c>
    </row>
    <row r="4">
      <c r="A4" s="4" t="inlineStr">
        <is>
          <t>Agreegate shares of common stock</t>
        </is>
      </c>
      <c r="D4" s="5" t="n">
        <v>200000</v>
      </c>
    </row>
    <row r="5">
      <c r="A5" s="4" t="inlineStr">
        <is>
          <t>Share forfeiture agreement</t>
        </is>
      </c>
      <c r="D5" s="4" t="inlineStr">
        <is>
          <t>the Company entered into a certain share forfeiture agreement (the “Forfeiture Agreement”) with SolarMax and certain initial
shareholders of the Company including Hong Ye, Bin (Ben) Wang and Keqing (Kevin) Liu (collectively, the “Initial Shareholders”),
pursuant to which the Initial Shareholders have agreed to forfeit an aggregate of 800,000 Ordinary Shares upon the closing of the merger
pursuant to the terms of the Forfeiture Agreement and the Company shall pay Bin (Ben) Wang $50,000 immediately prior to the closing of
the merger.</t>
        </is>
      </c>
    </row>
    <row r="6">
      <c r="A6" s="4" t="inlineStr">
        <is>
          <t>Backstop agreements, description</t>
        </is>
      </c>
      <c r="G6" s="4" t="inlineStr">
        <is>
          <t xml:space="preserve">On August 11, 2021
and on October 4, 2021, the Company entered into certain backstop agreements (collectively, the “Backstop Agreements”) with
four backstop investors (collectively, the “Backstop Investors”), pursuant to which the Backstop Investors shall commit to
purchase an aggregate of no less than $18 million of Ordinary Shares in open market or private transactions from time to time, or from
holders of public shares of the Company who have exercised their redemption rights pursuant to the Company’s organization documents,
pursuant to the terms of the Backstop Agreements. </t>
        </is>
      </c>
    </row>
    <row r="7">
      <c r="A7" s="4" t="inlineStr">
        <is>
          <t>Subsequent Event [Member]</t>
        </is>
      </c>
    </row>
    <row r="8">
      <c r="A8" s="3" t="inlineStr">
        <is>
          <t>Subsequent Events (As Restated) (Details) [Line Items]</t>
        </is>
      </c>
    </row>
    <row r="9">
      <c r="A9" s="4" t="inlineStr">
        <is>
          <t>Dividend warrants issued</t>
        </is>
      </c>
      <c r="E9" s="5" t="n">
        <v>1414480</v>
      </c>
    </row>
    <row r="10">
      <c r="A10" s="4" t="inlineStr">
        <is>
          <t>Exercise price</t>
        </is>
      </c>
      <c r="E10" s="10" t="n">
        <v>11.5</v>
      </c>
    </row>
    <row r="11">
      <c r="A11" s="4" t="inlineStr">
        <is>
          <t>Extension description</t>
        </is>
      </c>
      <c r="F11" s="4" t="inlineStr">
        <is>
          <t>the October 2021 Extension, shareholders elected to redeem
an aggregate of 50 of the Company’s ordinary shares. As a result, an aggregate of $571.56 (or $11.43 per share) was released from
the Trust Account to pay such shareholders</t>
        </is>
      </c>
    </row>
    <row r="12">
      <c r="A12" s="4" t="inlineStr">
        <is>
          <t>Amendments merger agreement description</t>
        </is>
      </c>
      <c r="B12" s="4" t="inlineStr">
        <is>
          <t>Pursuant to these amendments: (i) the number of ordinary shares of the Company to be issued
to the SolarMax shareholders was changed to provide that the number of shares is determined by dividing $300,000,000 by $10.50 rather
than the Redemption Price; (ii) SolarMax, which, as of October 4, 2021 had made Extension Loans totaling of $927,567.30, agreed, if the
Extension Amendment is approved by SolarMax’ shareholders, to make up to additional six Extension Loans, and all of the Extension
Loans will be paid at the Closing; (iii) the requirement that the Company satisfy its obligation to settle Chardan’s deferred underwriting
compensation, which is $4,020,797, through the delivery of Sponsor Shares was eliminated, and the deferred underwriting compensation
is to be paid in cash; (iv) the requirement that the notes outstanding at September 3, 2020 be settled through the delivery of Founder
Shares was eliminated and these notes will be paid at the closing, (v) 800,000 Founder Shares will be canceled immediately prior to the
closing, (vi) all outstanding Private Warrants, each exercisable for one-half of one ordinary shares of the Company (or Common Stock
of the Company following Redomestication), including all rights to receive additional Private Warrants which may be issued upon conversion
of any notes or other advances made to Purchaser, shall be cancelled, and the Company shall issue to the holder of the Private Warrants
(including any right to receive additional Private Warrants) a total of 44,467 ordinary shares of the Company immediately prior to the
closing, (vii) pursuant to loan agreements with the Sponsor, SolarMax had made loans to the Sponsor for payment of obligations of the
Company of $651,369.01 and agreed to make additional advances of up to $12,233.61. These loans will be paid at the closing; (viii) on
October 4, 2021, the Company entered into securities purchase agreement with two investors who agreed to purchase convertible notes in
the principal amount of $10 million.  The notes are automatically converted at the closing into shares of common stock with
a conversion price equal to ten times the average price of the Company’s rights for the 25 trading days ending on the 2nd trading
day before the proxy statement is mailed to the Company’s shareholders, (ix) at the closing, the Company shall issue, under the
incentive plan, to each of William Walter Young, Qing S. Huang and Peng Gao 30,000 shares of common stock as the compensation shares
for their service as independent directors of the Company until the closing and to Citiking International Limited, a company organized
under the laws of Hong Kong (“Citiking”), 200,000 shares pursuant to certain consulting agreement between the Company and
Citiking, among which 50,000 shares shall vest immediately upon the Closing, 50,000 shares shall vest upon the first anniversary of the
Closing, 50,000 shares shall vest on the second anniversary of the closing and remaining 50,000 shares shall vest on the third anniversary
of the Closing, provided that Citiking remains as an advisor to the Company at each vesting date; and (x) the Company agreed that the
Company would assume the Sponsor’s obligation to make a $50,000 payment to the Company’s former chief executive officer immediately
prior to the closing.</t>
        </is>
      </c>
      <c r="C12" s="4" t="inlineStr">
        <is>
          <t>Pursuant to these amendments: (i) the number of ordinary shares of the Company to be issued
to the SolarMax shareholders was changed to provide that the number of shares is determined by dividing $300,000,000 by $10.50 rather
than the Redemption Price; (ii) SolarMax, which, as of October 4, 2021 had made Extension Loans totaling of $927,567.30, agreed, if the
Extension Amendment is approved by SolarMax’ shareholders, to make up to additional six Extension Loans, and all of the Extension
Loans will be paid at the Closing; (iii) the requirement that the Company satisfy its obligation to settle Chardan’s deferred underwriting
compensation, which is $4,020,797, through the delivery of Sponsor Shares was eliminated, and the deferred underwriting compensation
is to be paid in cash; (iv) the requirement that the notes outstanding at September 3, 2020 be settled through the delivery of Founder
Shares was eliminated and these notes will be paid at the closing, (v) 800,000 Founder Shares will be canceled immediately prior to the
closing, (vi) all outstanding Private Warrants, each exercisable for one-half of one ordinary shares of the Company (or Common Stock
of the Company following Redomestication), including all rights to receive additional Private Warrants which may be issued upon conversion
of any notes or other advances made to Purchaser, shall be cancelled, and the Company shall issue to the holder of the Private Warrants
(including any right to receive additional Private Warrants) a total of 44,467 ordinary shares of the Company immediately prior to the
closing, (vii) pursuant to loan agreements with the Sponsor, SolarMax had made loans to the Sponsor for payment of obligations of the
Company of $651,369.01 and agreed to make additional advances of up to $12,233.61. These loans will be paid at the closing; (viii) on
October 4, 2021, the Company entered into securities purchase agreement with two investors who agreed to purchase convertible notes in
the principal amount of $10 million.  The notes are automatically converted at the closing into shares of common stock with
a conversion price equal to ten times the average price of the Company’s rights for the 25 trading days ending on the 2nd trading
day before the proxy statement is mailed to the Company’s shareholders, (ix) at the closing, the Company shall issue, under the
incentive plan, to each of William Walter Young, Qing S. Huang and Peng Gao 30,000 shares of common stock as the compensation shares
for their service as independent directors of the Company until the closing and to Citiking International Limited, a company organized
under the laws of Hong Kong (“Citiking”), 200,000 shares pursuant to certain consulting agreement between the Company and
Citiking, among which 50,000 shares shall vest immediately upon the Closing, 50,000 shares shall vest upon the first anniversary of the
Closing, 50,000 shares shall vest on the second anniversary of the closing and remaining 50,000 shares shall vest on the third anniversary
of the Closing, provided that Citiking remains as an advisor to the Company at each vesting date; and (x) the Company agreed that the
Company would assume the Sponsor’s obligation to make a $50,000 payment to the Company’s former chief executive officer immediately
prior to the closing.</t>
        </is>
      </c>
      <c r="D12" s="4" t="inlineStr">
        <is>
          <t>Pursuant to these amendments: (i) the number of ordinary shares of the Company to be issued
to the SolarMax shareholders was changed to provide that the number of shares is determined by dividing $300,000,000 by $10.50 rather
than the Redemption Price; (ii) SolarMax, which, as of October 4, 2021 had made Extension Loans totaling of $927,567.30, agreed, if the
Extension Amendment is approved by SolarMax’ shareholders, to make up to additional six Extension Loans, and all of the Extension
Loans will be paid at the Closing; (iii) the requirement that the Company satisfy its obligation to settle Chardan’s deferred underwriting
compensation, which is $4,020,797, through the delivery of Sponsor Shares was eliminated, and the deferred underwriting compensation
is to be paid in cash; (iv) the requirement that the notes outstanding at September 3, 2020 be settled through the delivery of Founder
Shares was eliminated and these notes will be paid at the closing, (v) 800,000 Founder Shares will be canceled immediately prior to the
closing, (vi) all outstanding Private Warrants, each exercisable for one-half of one ordinary shares of the Company (or Common Stock
of the Company following Redomestication), including all rights to receive additional Private Warrants which may be issued upon conversion
of any notes or other advances made to Purchaser, shall be cancelled, and the Company shall issue to the holder of the Private Warrants
(including any right to receive additional Private Warrants) a total of 44,467 ordinary shares of the Company immediately prior to the
closing, (vii) pursuant to loan agreements with the Sponsor, SolarMax had made loans to the Sponsor for payment of obligations of the
Company of $651,369.01 and agreed to make additional advances of up to $12,233.61. These loans will be paid at the closing; (viii) on
October 4, 2021, the Company entered into securities purchase agreement with two investors who agreed to purchase convertible notes in
the principal amount of $10 million.  The notes are automatically converted at the closing into shares of common stock with
a conversion price equal to ten times the average price of the Company’s rights for the 25 trading days ending on the 2nd trading
day before the proxy statement is mailed to the Company’s shareholders, (ix) at the closing, the Company shall issue, under the
incentive plan, to each of William Walter Young, Qing S. Huang and Peng Gao 30,000 shares of common stock as the compensation shares
for their service as independent directors of the Company until the closing and to Citiking International Limited, a company organized
under the laws of Hong Kong (“Citiking”), 200,000 shares pursuant to certain consulting agreement between the Company and
Citiking, among which 50,000 shares shall vest immediately upon the Closing, 50,000 shares shall vest upon the first anniversary of the
Closing, 50,000 shares shall vest on the second anniversary of the closing and remaining 50,000 shares shall vest on the third anniversary
of the Closing, provided that Citiking remains as an advisor to the Company at each vesting date; and (x) the Company agreed that the
Company would assume the Sponsor’s obligation to make a $50,000 payment to the Company’s former chief executive officer immediately
prior to the closing.</t>
        </is>
      </c>
    </row>
    <row r="13">
      <c r="A13" s="4" t="inlineStr">
        <is>
          <t>SolarMax [Member] | Subsequent Event [Member]</t>
        </is>
      </c>
    </row>
    <row r="14">
      <c r="A14" s="3" t="inlineStr">
        <is>
          <t>Subsequent Events (As Restated) (Details) [Line Items]</t>
        </is>
      </c>
    </row>
    <row r="15">
      <c r="A15" s="4" t="inlineStr">
        <is>
          <t>Aggregate principal amount</t>
        </is>
      </c>
      <c r="I15" s="6" t="n">
        <v>243482</v>
      </c>
      <c r="J15" s="6" t="n">
        <v>76704</v>
      </c>
    </row>
    <row r="16">
      <c r="A16" s="4" t="inlineStr">
        <is>
          <t>SolarMax [Member] | Promissory Notes [Member] | Subsequent Event [Member]</t>
        </is>
      </c>
    </row>
    <row r="17">
      <c r="A17" s="3" t="inlineStr">
        <is>
          <t>Subsequent Events (As Restated) (Details) [Line Items]</t>
        </is>
      </c>
    </row>
    <row r="18">
      <c r="A18" s="4" t="inlineStr">
        <is>
          <t>Aggregate principal amount</t>
        </is>
      </c>
      <c r="H18" s="6" t="n">
        <v>230114</v>
      </c>
    </row>
    <row r="19">
      <c r="A19" s="4" t="inlineStr">
        <is>
          <t>Convertible Notes [Member] | Subsequent Event [Member]</t>
        </is>
      </c>
    </row>
    <row r="20">
      <c r="A20" s="3" t="inlineStr">
        <is>
          <t>Subsequent Events (As Restated) (Details) [Line Items]</t>
        </is>
      </c>
    </row>
    <row r="21">
      <c r="A21" s="4" t="inlineStr">
        <is>
          <t>Notes purchase agreement</t>
        </is>
      </c>
      <c r="B21" s="4" t="inlineStr">
        <is>
          <t>the Company entered into certain securities purchase agreement (the “Note Purchase Agreement”) with certain investors (“Note
Investors”), pursuant to which the Company shall issue notes (the “New Notes”) in the aggregate amount of $10,000,000
with no interest to the Note Investors at the effectiveness of Form S-4. The New Notes shall be converted automatically into the number
of fully paid and non-assessable common stock,of the Company after redomestication, upon the closing of the Merger at a price equal to
ten (10) times the average trading price of the rights of the Company, during a period of twenty-five (25) trading days ending on the
second trading day prior to mailing of the prospectus to the Company’s shareholders in connection with the special meeting to approve
the Merger Agreement. The proceeds of $10,000,000 of the sale of the New Notes shall be used to pay off the indebtedness of the Company
as of the closing and any remaining shall be released to the company as working capital. The proceeds from the sale of the New Notes
are to be used to pay the Company’s indebtedness as of the Closing and as working capital if there is any remaining fund.</t>
        </is>
      </c>
    </row>
    <row r="22">
      <c r="A22" s="4" t="inlineStr">
        <is>
          <t>Sponsor [Member] | Subsequent Event [Member]</t>
        </is>
      </c>
    </row>
    <row r="23">
      <c r="A23" s="3" t="inlineStr">
        <is>
          <t>Subsequent Events (As Restated) (Details) [Line Items]</t>
        </is>
      </c>
    </row>
    <row r="24">
      <c r="A24" s="4" t="inlineStr">
        <is>
          <t>Aggregate principal amount</t>
        </is>
      </c>
      <c r="H24" s="5" t="n">
        <v>224083</v>
      </c>
    </row>
    <row r="25">
      <c r="A25" s="4" t="inlineStr">
        <is>
          <t>Sponsor [Member] | SolarMax [Member] | Subsequent Event [Member]</t>
        </is>
      </c>
    </row>
    <row r="26">
      <c r="A26" s="3" t="inlineStr">
        <is>
          <t>Subsequent Events (As Restated) (Details) [Line Items]</t>
        </is>
      </c>
    </row>
    <row r="27">
      <c r="A27" s="4" t="inlineStr">
        <is>
          <t>Aggregate principal amount</t>
        </is>
      </c>
      <c r="H27" s="6" t="n">
        <v>2908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20" customWidth="1" min="3" max="3"/>
    <col width="13" customWidth="1" min="4" max="4"/>
  </cols>
  <sheetData>
    <row r="1">
      <c r="A1" s="1" t="inlineStr">
        <is>
          <t>Condensed Statements of Changes in Shareholders’ Equity (Unaudited) - USD ($)</t>
        </is>
      </c>
      <c r="B1" s="2" t="inlineStr">
        <is>
          <t>Ordinary Shares</t>
        </is>
      </c>
      <c r="C1" s="2" t="inlineStr">
        <is>
          <t>Accumulated Deficit</t>
        </is>
      </c>
      <c r="D1" s="2" t="inlineStr">
        <is>
          <t>Total</t>
        </is>
      </c>
    </row>
    <row r="2">
      <c r="A2" s="4" t="inlineStr">
        <is>
          <t>Balance at Dec. 31, 2019</t>
        </is>
      </c>
      <c r="B2" s="4" t="inlineStr">
        <is>
          <t xml:space="preserve"> </t>
        </is>
      </c>
      <c r="C2" s="6" t="n">
        <v>-6031128</v>
      </c>
      <c r="D2" s="6" t="n">
        <v>-6031128</v>
      </c>
    </row>
    <row r="3">
      <c r="A3" s="4" t="inlineStr">
        <is>
          <t>Balance (in Shares) at Dec. 31, 2019</t>
        </is>
      </c>
      <c r="B3" s="5" t="n">
        <v>3201758</v>
      </c>
    </row>
    <row r="4">
      <c r="A4" s="4" t="inlineStr">
        <is>
          <t>Accretion of carrying value to redemption value</t>
        </is>
      </c>
      <c r="B4" s="4" t="inlineStr">
        <is>
          <t xml:space="preserve"> </t>
        </is>
      </c>
      <c r="C4" s="5" t="n">
        <v>-1683168</v>
      </c>
      <c r="D4" s="5" t="n">
        <v>-1683168</v>
      </c>
    </row>
    <row r="5">
      <c r="A5" s="4" t="inlineStr">
        <is>
          <t>Net income (loss)</t>
        </is>
      </c>
      <c r="B5" s="4" t="inlineStr">
        <is>
          <t xml:space="preserve"> </t>
        </is>
      </c>
      <c r="C5" s="5" t="n">
        <v>402558</v>
      </c>
      <c r="D5" s="5" t="n">
        <v>402558</v>
      </c>
    </row>
    <row r="6">
      <c r="A6" s="4" t="inlineStr">
        <is>
          <t>Balance at Mar. 31, 2020</t>
        </is>
      </c>
      <c r="B6" s="4" t="inlineStr">
        <is>
          <t xml:space="preserve"> </t>
        </is>
      </c>
      <c r="C6" s="5" t="n">
        <v>-7311738</v>
      </c>
      <c r="D6" s="5" t="n">
        <v>-7311738</v>
      </c>
    </row>
    <row r="7">
      <c r="A7" s="4" t="inlineStr">
        <is>
          <t>Balance (in Shares) at Mar. 31, 2020</t>
        </is>
      </c>
      <c r="B7" s="5" t="n">
        <v>3201758</v>
      </c>
    </row>
    <row r="8">
      <c r="A8" s="4" t="inlineStr">
        <is>
          <t>Balance at Dec. 31, 2020</t>
        </is>
      </c>
      <c r="B8" s="4" t="inlineStr">
        <is>
          <t xml:space="preserve"> </t>
        </is>
      </c>
      <c r="C8" s="5" t="n">
        <v>-8215378</v>
      </c>
      <c r="D8" s="5" t="n">
        <v>-8215378</v>
      </c>
    </row>
    <row r="9">
      <c r="A9" s="4" t="inlineStr">
        <is>
          <t>Balance (in Shares) at Dec. 31, 2020</t>
        </is>
      </c>
      <c r="B9" s="5" t="n">
        <v>3201758</v>
      </c>
    </row>
    <row r="10">
      <c r="A10" s="4" t="inlineStr">
        <is>
          <t>Accretion of carrying value to redemption value</t>
        </is>
      </c>
      <c r="B10" s="4" t="inlineStr">
        <is>
          <t xml:space="preserve"> </t>
        </is>
      </c>
      <c r="C10" s="5" t="n">
        <v>-212403</v>
      </c>
      <c r="D10" s="5" t="n">
        <v>-212403</v>
      </c>
    </row>
    <row r="11">
      <c r="A11" s="4" t="inlineStr">
        <is>
          <t>Net income (loss)</t>
        </is>
      </c>
      <c r="B11" s="4" t="inlineStr">
        <is>
          <t xml:space="preserve"> </t>
        </is>
      </c>
      <c r="C11" s="5" t="n">
        <v>-170160</v>
      </c>
      <c r="D11" s="5" t="n">
        <v>-170160</v>
      </c>
    </row>
    <row r="12">
      <c r="A12" s="4" t="inlineStr">
        <is>
          <t>Balance at Mar. 31, 2021</t>
        </is>
      </c>
      <c r="B12" s="4" t="inlineStr">
        <is>
          <t xml:space="preserve"> </t>
        </is>
      </c>
      <c r="C12" s="6" t="n">
        <v>-8597941</v>
      </c>
      <c r="D12" s="6" t="n">
        <v>-8597941</v>
      </c>
    </row>
    <row r="13">
      <c r="A13" s="4" t="inlineStr">
        <is>
          <t>Balance (in Shares) at Mar. 31, 2021</t>
        </is>
      </c>
      <c r="B13" s="5" t="n">
        <v>3201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70160</v>
      </c>
      <c r="C4" s="6" t="n">
        <v>402558</v>
      </c>
    </row>
    <row r="5">
      <c r="A5" s="3" t="inlineStr">
        <is>
          <t>Adjustments to reconcile net (loss) income to net cash used in operating activities:</t>
        </is>
      </c>
    </row>
    <row r="6">
      <c r="A6" s="4" t="inlineStr">
        <is>
          <t>Interest earned on investment held in Trust Account</t>
        </is>
      </c>
      <c r="B6" s="5" t="n">
        <v>-381</v>
      </c>
      <c r="C6" s="5" t="n">
        <v>-534368</v>
      </c>
    </row>
    <row r="7">
      <c r="A7" s="4" t="inlineStr">
        <is>
          <t>Change in fair value of warrant liabilities</t>
        </is>
      </c>
      <c r="B7" s="5" t="n">
        <v>-55679</v>
      </c>
      <c r="C7" s="5" t="n">
        <v>-16418</v>
      </c>
    </row>
    <row r="8">
      <c r="A8" s="3" t="inlineStr">
        <is>
          <t>Changes in current assets and current liabilities:</t>
        </is>
      </c>
    </row>
    <row r="9">
      <c r="A9" s="4" t="inlineStr">
        <is>
          <t>Prepaid assets</t>
        </is>
      </c>
      <c r="B9" s="5" t="n">
        <v>-43500</v>
      </c>
      <c r="C9" s="5" t="n">
        <v>-40292</v>
      </c>
    </row>
    <row r="10">
      <c r="A10" s="4" t="inlineStr">
        <is>
          <t>Accounts payable and accrued expense</t>
        </is>
      </c>
      <c r="B10" s="5" t="n">
        <v>37548</v>
      </c>
      <c r="C10" s="5" t="n">
        <v>91344</v>
      </c>
    </row>
    <row r="11">
      <c r="A11" s="4" t="inlineStr">
        <is>
          <t>Due to related parties</t>
        </is>
      </c>
      <c r="B11" s="5" t="n">
        <v>232058</v>
      </c>
    </row>
    <row r="12">
      <c r="A12" s="4" t="inlineStr">
        <is>
          <t>Net Cash Used in Operating Activities</t>
        </is>
      </c>
      <c r="B12" s="5" t="n">
        <v>-114</v>
      </c>
      <c r="C12" s="5" t="n">
        <v>-97176</v>
      </c>
    </row>
    <row r="13">
      <c r="A13" s="3" t="inlineStr">
        <is>
          <t>Cash Flows from Investing Activities:</t>
        </is>
      </c>
    </row>
    <row r="14">
      <c r="A14" s="4" t="inlineStr">
        <is>
          <t>Purchase of investment held in Trust Account</t>
        </is>
      </c>
      <c r="B14" s="5" t="n">
        <v>-212022</v>
      </c>
      <c r="C14" s="5" t="n">
        <v>-1148800</v>
      </c>
    </row>
    <row r="15">
      <c r="A15" s="4" t="inlineStr">
        <is>
          <t>Net Cash Used in Investing Activities</t>
        </is>
      </c>
      <c r="B15" s="5" t="n">
        <v>-212022</v>
      </c>
      <c r="C15" s="5" t="n">
        <v>-1148800</v>
      </c>
    </row>
    <row r="16">
      <c r="A16" s="3" t="inlineStr">
        <is>
          <t>Cash Flows from Financing Activities:</t>
        </is>
      </c>
    </row>
    <row r="17">
      <c r="A17" s="4" t="inlineStr">
        <is>
          <t>Proceeds from promissory notes</t>
        </is>
      </c>
      <c r="B17" s="5" t="n">
        <v>212022</v>
      </c>
    </row>
    <row r="18">
      <c r="A18" s="4" t="inlineStr">
        <is>
          <t>Proceeds from promissory note – related party</t>
        </is>
      </c>
      <c r="C18" s="5" t="n">
        <v>780000</v>
      </c>
    </row>
    <row r="19">
      <c r="A19" s="4" t="inlineStr">
        <is>
          <t>Net Cash Provided by Financing Activities</t>
        </is>
      </c>
      <c r="B19" s="5" t="n">
        <v>212022</v>
      </c>
      <c r="C19" s="5" t="n">
        <v>780000</v>
      </c>
    </row>
    <row r="20">
      <c r="A20" s="4" t="inlineStr">
        <is>
          <t>Net Decrease in Cash</t>
        </is>
      </c>
      <c r="B20" s="5" t="n">
        <v>-114</v>
      </c>
      <c r="C20" s="5" t="n">
        <v>-465976</v>
      </c>
    </row>
    <row r="21">
      <c r="A21" s="4" t="inlineStr">
        <is>
          <t>Cash – Beginning of the period</t>
        </is>
      </c>
      <c r="B21" s="5" t="n">
        <v>1545</v>
      </c>
      <c r="C21" s="5" t="n">
        <v>477154</v>
      </c>
    </row>
    <row r="22">
      <c r="A22" s="4" t="inlineStr">
        <is>
          <t>Cash – Ending of period</t>
        </is>
      </c>
      <c r="B22" s="5" t="n">
        <v>1431</v>
      </c>
      <c r="C22" s="5" t="n">
        <v>11178</v>
      </c>
    </row>
    <row r="23">
      <c r="A23" s="3" t="inlineStr">
        <is>
          <t>Supplemental Disclosure of Non-cash Financing Activities:</t>
        </is>
      </c>
    </row>
    <row r="24">
      <c r="A24" s="4" t="inlineStr">
        <is>
          <t>Accretion of carrying value to redemption value</t>
        </is>
      </c>
      <c r="B24" s="6" t="n">
        <v>212403</v>
      </c>
      <c r="C24" s="6" t="n">
        <v>1683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Organization and General Alberton Acquisition Corporation (the “Company”)
is a blank check company incorporated on February 16, 2018, under the laws of British Virgi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are not limited to an industry or geographic location. As of March 31, 2021, the Company had not yet
commenced any operations and had until April 26, 2021 to consummate a Business Combination. On March 26, 2021, the Company filed a definitive
proxy statement in Form 14A for the purposes of seeking its shareholder approval to extend the date before which the Company must complete
an initial Business Combination until October 26, 2021 or such earlier date as determined and related matters at a special meeting in
lieu of the 2020 Annual Meeting in order to be compliance with Annual Meeting Requirement. On April 23, 2021, at the 2020 Annual Meeting,
the Company’s shareholders approved to amend the Company’s memorandum and articles of association to extend the date before
which the Company must complete a business combination (the “Termination Date”) from April 26, 2021 (the “Current Termination
Date”) to October 26, 2021 or such earlier date as determined by the Board. The Company has one subsidiary, Alberton Merger
Subsidiary Inc., a wholly owned subsidiary of the Company incorporated in Nevada on October 16, 2020 (“Merger Sub”). The Merger
Sub was established for the purpose of the potential Business Combination with SolarMax Technology, Inc. (“SolarMax”), a Nevada
corporation. Alberton will re-domesticate from a British Virgin Islands corporation into a Nevada corporation so as to continue as a Nevada
corporation immediately prior to the closing of the Business Combination with SolarMax, if consummated by October 26, 2021.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October 26, 2021. Financing The
registration statement for the Company’s initial public offering (the “Initial Public Offering” as described in Note
4) was declared effective by the United States Securities and Exchange Commission (“SEC”) on October 23, 2018. On October
26, 2018, the Company consummated the Initial Public Offering of 10,000,000 units at $10.00 per unit (“Units” or “Public
Units” and, with respect to the ordinary shares included in the Public Units offered, the “Public Shares”), generating
gross proceeds of $100,000,000, which is described in Note 4. Simultaneously
with the closing of the Initial Public Offering, the Company consummated the sale of 300,000 units (the “Private Units”)
at a price of $10.00 per Unit in a private placement to the Company’s sponsor, Hong Ye Hong Kong Shareholding Co., Limited (the
“Sponsor”), generating gross proceeds of $3,000,000, which is described in Note 5. On November
20, 2018, the underwriters exercised the over-allotment option in part and purchased 1,487,992 Public Units, which were sold at an offering
price of $10.00 per Unit, generating gross proceeds of $14,879,920. Simultaneously with the sale of the over-allotment Public Units, the
Company consummated the private placement of an additional 29,760 Private Units at a price of $10.00 per Unit, generating total additional
gross proceeds of $297,600. Trust Account Following
the closing of the Initial Public Offering on October 26, 2018, an amount of $100,000,000 ($10.00 per Unit) from the net proceeds of the
sale of the Public Units in the Initial Public Offering and the Private Units was placed in a trust account (“Trust Account”).
Following the closing of underwriters’ exercise of over-allotment option on November 20, 2018, an additional $14,879,920 of net
proceeds ($10.00 per Unit) was placed in the Trust Account, bringing the aggregate proceeds held in the Trust Account to $114,879,920. On April
23, 2020, the Company filed an amendment to its Articles of Association with the Registrar of the British Virgin Islands to extend the
time that it needs to complete an initial Business Combination from April 27, 2020 to October 26, 2020 or such an earlier date as determined
by its board of directors (the “Extension”). In connection with the Extension, shareholders holding 10,073,512 public shares
exercised their right to redeem such shares for a pro rata portion of fund held in the Trust Account. As a result, an aggregate of $105,879,118
(or $10.51 per share) was removed from the Trust Account to pay such shareholders. On October
26, 2020, the Company filed an amendment to its Articles of Association with the Registrar of the British Virgin Islands to extend the
time that it needs to complete an initial Business Combination from October 26, 2020 to April 26, 2021 or such an earlier date as determined
by its board of directors (the “Second Extension”). In connection with the Second Extension, shareholders holding 1,000 public
shares exercised their right to redeem such shares for a pro rata portion of fund held in the Trust Account. As a result, an aggregate
of $10,770 (or $10.77013 per share) was removed from the Trust Account to pay such shareholders. On April
23, 2021, at the 2020 Annual Meeting, the Company’s shareholders approved to amend the Company’s memorandum and articles of
association to extend the date before which the Company must complete a business combination from April 26, 2021 to October 26, 2021 or
such earlier date as determined by the Board (the “Third Extension). In connection with the Third Extension, shareholders holding
135,069 public shares exercised their right to redeem such shares for a pro rata portion of fund held in the Trust Account. The funds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Company’s failure to consummate
a Business Combination by April 27, 2020 (the “Combination Period”). Placing funds in the Trust Account may not protect those
funds from third party claims against the Company. Although the Company will seek all vendors, service providers, prospective target businesses
or other entities it engages, to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The Company’s
management has broad discretion with respect to the specific application of the net proceeds of the Initial Public Offering and the Private
Units, although substantially all the net proceeds are intended to be generally applied toward consummating a Business Combination. The
Company’s Business Combination must be with one or more target businesses that together have a fair market value equal to at least
80% of the balance in the Trust Account (excluding any deferred underwriter’s fees and taxes payable on the income earned on the
Trust Account), which the Company refers to as the 80% tes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If less than 100% of the equity interests or assets of a target business or businesses are
owned or acquired by the post-transaction company, the portion of such business or businesses that is owned or acquired is what will be
valued for purposes of the 80% tes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Initial Shareholders (defined in Note 6 - Related Party Transactions) have agreed to vote their initial shares and private
shares, as well as any Public Shares acquired in or after the Initial Public Offering, in favor of any proposed Business Combination.
Additionally, each public shareholder may elect to redeem their Public Shares irrespective of whether they vote for or against the proposed
transaction. The amount
in the Trust Account (less the aggregate nominal par value of the shares of the Company’s public shareholders) under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date (including any accrued interest). The Initial
Shareholders have agreed to (i) vote their insider shares (as well as any Public Shares acquired in or after the Initial Public Offering)
in favor of any proposed Business Combination, (ii) waive their conversion rights with respect to their initial share (as well as any
other shares acquired in or after the Initial Public Offering) in connection with the consummation of a Business Combination, (iii) waive
their rights to liquidating distributions from the Trust Account with respect to their initial shares if the Company fails to consummate
a Business Combination within the Combination Period, and (iv) not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Agreement and Plan of Merger with SolarMax On October 27, 2020, the Company entered into
an Agreement and Plan of Merger (the “Merger Agreement”) with Merger Sub and SolarMax Technology, Inc., a Nevada corporation
(“SolarMax”). SolarMax is an integrated solar energy company. It was founded in 2008 to conduct business in the U.S. and subsequently
commenced operation in China following two acquisitions in 2015. Through its subsidiaries, it is primarily engaged selling and installing
integrated photovoltaic systems for residential and commercial customers in the United States which is its original business, identifying
and procuring solar farm system projects for resale to third party developers and related services in China; providing engineering, procuring
and construction services, which are referred to in the industry as EPC services, for solar farms in China, financing the sale of its
photovoltaic systems and servicing installment sales by its customers in the United States and providing exterior and interior light-emitting
diodes, known as LED, lighting sales and retrofitting services for governmental and commercial applications. Pursuant to the Merger Agreement, among other
things, Merger Sub will merge with and into SolarMax, with SolarMax continuing as the surviving entity and a wholly-owned subsidiary of
the Company (the “Merger”). The Merger will become effective at such time on the date of Closing, pursuant to the Merger Agreement,
as the articles of merger is duly filed with the Secretary of State of the State of Nevada or such later time as may be specified in the
articles of merger (the “Effective Time”). The transactions contemplated in the Merger Agreement are referred to as “Business
Combination”. The closing of the Merger Agreement shall be upon the consummation of the Business Combination (the “Closing”).
At the Closing, the Company will change its name to “SolarMax Technology Holdings, Inc.” (the “Successor”). The
Closing is contingent upon shareholder approval and other customary Closing conditions. On April 23, 2021, the Company’s shareholders
approved to amend the Company’s memorandum and articles of association to extend the date before which the Company must complete
a business combination from April 26, 2021 to October 26, 2021 or such earlier date as determined by the Board. If the Company is unable
to complete its initial business combination by October 26, 2021 or such longer period that its shareholders may approv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Trust Account not previously released to the Company for its tax obligation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eek to dissolve and liquidate subject to its obligations under British Virgin Islands law to provide for claims of creditors
in all cases subject to and the other requirements of applicable law. This redemption of public shares from the Trust Account shall be
effected as required by function of its amended and restated memorandum and articles of association and prior to any voluntary winding
up, although at all times subject to the Companies Act. Following the redemption of public shares, the
Company intends to enter “voluntary liquidation” which is the statutory process for formally closing and dissolving a company
under the laws of the British Virgin Islands. Given that the Company intends to enter voluntary liquidation following the redemption of
public shareholders from the Trust Account, the Company does not expect that the voluntary liquidation process will cause any delay to
the payment of redemption proceeds from its Trust Account. In connection with such a voluntary liquidation, the liquidator would give
notice to creditors inviting them to submit their claims for payment, by notifying known creditors (if any) who have not submitted claims
and by placing a public advertisement in at least one newspaper published in the British Virgin Islands and in at least one newspaper
circulating in the location where the Company has its principal place of business, and taking any other steps the liquidator considers
appropriate to identify its creditors, after which its remaining assets would be distributed. As soon as its affairs are fully wound-up,
the liquidator must complete his statement of account and make a notice filing with the registrar. The Company would be dissolved once
the registrar issues a Certificate of Dissolution. Liquidation The Company
initially had until October 26, 2019 to consummate a Business Combination, however, if the Company anticipated that it would not be able
to consummate a Business Combination by such deadline, it could extend the period to consummate a Business Combination by an additional
six months (for a total of up to 18 months to complete a Business Combination). Pursuant to the terms of the Company’s Amended and
Restated Memorandum and Articles of Association and the trust agreement entered into between the Company and Continental Stock Transfer
&amp; Trust Company, in order to extend the time available for the Company to consummate the Business Combination, the Company’s
insiders or their affiliates or designees, upon five days advance notice prior to each applicable deadline, must deposit into the Trust
Account $1,148,799 on or prior to the date of such applicable deadline. On October
18, 2019, the Company deposited $1,148,799 into its Trust Account (the “Extension Funds”) to extend the period to consummate
a Business Combination until January 24, 2020. The Extension Funds were proceeds of a note in the principal amount of $1,148,800 (the
“GN Note 1”) the Company issued to Global Nature Investment Holdings Limited (“Global Nature”), a company incorporated
under the laws of the Cayman Islands, its registered assignees or successor in interest (the “Payee”). The GN Note 1 was
issued in connection with a non-binding letter of intent entered into by and between Alberton and Global Nature on September 13, 2019,
to consummate a potential Business Combination with Global Nature (the “GN LOI”) (see Note 7). On January
23, 2020, the Company deposited an additional $1,148,800 into the Trust Account to further extend the time available for the Company
to complete a Business Combination from January 24, 2020 to April 27, 2020 (the “Extension”). The Extension was partially
funded from a $780,000 loan provided by the Sponsor and $368,800 from the Company’s working capital. In connection with the loan
provided by the Sponsor, the Company issued a promissory note (the “Sponsor Note”) to the Sponsor in the aggregate principal
amount of $780,000 (see Note 6). On April
23, 2020, the Company held a special meeting pursuant to which the Company’s shareholders approved extending the Extension from
April 27, 2020 to October 26, 2020 (the “Extended Date”). In connection with the approval of the extension, shareholders elected
to redeem an aggregate of 10,073,512 of the Company’s ordinary shares. As a result, an aggregate of $105,879,118 (or $10.51 per
share) was released from the Company’s Trust Account to pay such shareholders. On the same day, in connection with the Extension,
the Company filed with the Registrar of the British Virgin Islands an amendment to Regulation 47 of its Articles of Association., and
entered into an amendment to the trust agreement with the trust agent to extend the final liquidation date of the Trust Account to the
24-month anniversary of the closing of its Initial Public Offering, which is October 26, 2020. The
Company agreed to contribute, or cause to be contributed on its behalf (the “Cash Contribution”), $60,000 for the aggregate
number of Public Shares that did not convert in connection with the Extension (the “Remaining Public Shares”) for each monthly
period or portion thereof that is needed to complete a Business Combination (commencing on April 27, 2020 until the earlier of the consummation
of a Business Combination and the expiry of the Extension). The Cash Contribution will be deposited as additional interest on the proceeds
in the Trust Account and will be distributed pro rata as a part of the redemption amount to each Remaining Public Share in connection
with a future redemption. In addition, at the earlier date (the “Issuance Date”) of the consummation of its initial Business
Combination and the expiry of the Extension, the Company will issue a dividend of one warrant to purchase one-half of one ordinary share
for each Remaining Public Share. Each such warrant will be identical to the warrants included in the Units sold in the Company’s
Initial Public Offering (the “Dividend”, collectively with the Cash Contribution, the “Contribution”). Through
December 31, 2020, the Company deposited an aggregate of $501,348 into the Trust Account to fund the Extension. The Extension was partially
funded from a $140,000 advance provided by the Sponsor (see Note 6), $100,000 from the AMC Note (defined below) and $261,348 from the
SolarMax Notes (see Note 7). On October
26, 2020, the Company held a special meeting pursuant to which the Company’s shareholders approved extending the Extended Date from
October 26, 2020 to April 26, 2021 or such earlier date as determined by the Board was voted on and approved (the “Second Extended
Date”). In connection with the approval of the extension (the “Second Extension”), shareholders elected to redeem an
aggregate of 1,000 of the Company’s ordinary shares. As a result, an aggregate of $10,770 (or $10.77013 per share) was released
from the Company’s Trust Account to pay such shareholders. On the same day, in connection with the Second Extension, the Company
filed with the Registrar of the British Virgin Islands another amendment to Regulation 47 of its Articles of Association and entered into
another amendment to the trust agreement with the trust agent to extend the final liquidation date of the Trust Account to the 30-month
anniversary of the closing of its Initial Public Offering, which is April 26, 2021. The Company
agreed to contribute, or cause to be contributed on its behalf (the “Second Cash Contribution”), $0.05 per share for the aggregate
number of Public Shares that did not convert in connection with the Second Extension (the “Remaining Public Shares Post Second Extension”)
for each monthly period or portion thereof that is needed to complete a Business Combination (commencing on October 26, 2020 until the
earlier of the consummation of a Business Combination and the expiry of the Second Extension). The Second Cash Contribution will be deposited
as additional interest on the proceeds in the Trust Account and will be distributed pro rata as a part of the redemption amount to each
Remaining Public Share in connection with a future redemption. On April
15, 2021, the Company announced that it has agreed that if the Extension is approved, for the aggregate public shares that are not redeemed
by the Company’s shareholders in connection with the Extension (collectively, the “Remaining Shares”, each, a “Remaining
Share”), for each monthly period, or portion thereof, that is needed by the Company to complete an initial business combination
during the Extension, it will deposit $0.06 per Remaining Share. If no shares are redeemed, the monthly payment to the trust account as
additional interest will be $84,808.80, based on a commitment from its sponsor (the “Cash Contribution”). The per-share
pro rata portion of the trust account on March 18, 2021 (the “Record Date”) after taking into account taxes owed but not paid
by such date (which is expected to be the same approximate amount two business days prior to the meeting) was approximately $10.97. If
the Extension is approved and the Company takes the full six months to complete its initial business combination, the redemption amount
per share at the meeting for such business combination or the Company’s subsequent liquidation will be approximately $11.33, in
comparison to the current redemption amount of $10.97 (solely based on redemption price as of the current Record Date). On April
23, 2021, the Company held its special meeting in lieu of the 2020 annual meeting of the shareholders. At the Special Meeting, the Company’s
shareholders approved to amend the Company’s memorandum and articles of association to extend the date before which the Company
must complete a business combination from April 26, 2021 to October 26, 2021. Any additional
loans that may be made to the Company to fund the Contribution will not bear interest and will be repayable by the Company upon consummation
of a Business Combination. The Company’s officers, directors or affiliates will have the sole discretion whether to continue extending
additional loans for additional calendar months until the Extended Date and if the officers, directors or affiliates determine not to
continue extending additional loans for additional calendar months, their obligation to extend additional loans following such determination
will terminate. NASDAQ
Delisting Notifications and Regaining Compliance On September
1, 2020, the Company received a notice from the Listing Qualifications Department of The NASDAQ Stock Market (“Nasdaq”) indicating
that the Company was not in compliance with Listing Rule 5550(a)(3) (the “Minimum Public Holders Rule”), which requires the
Company to have at least 300 public holders for continued listing on the NASDAQ Capital Market. The Company had until October 15, 2020
to provide NASDAQ with a plan to regain compliance with the Minimum Public Holders Rule. The notice is a notification of deficiency, not
of imminent delisting, and had no current effect on the listing or trading of the Company’s securities on NASDAQ. The Company
submitted its plan of compliance on October 16, 2020. On October 29, 2020, the Company received a notification letter from NASDAQ stating
that the Nasdaq Staff had determined to grant the Company an extension of time through March 1, 2021 to regain compliance with Minimum
Public Holders Rule. On February 18, 2021, the Company received a letter from NASDAQ, advising the Company that the Company had regained
compliance with the Minimum Public Holders Rule based on the Company’s submissions to NASDAQ of shareholder records dated January
20, 2021. On January
4, 2021, NASDAQ advised the Company that it no longer complies with Nasdaq Listing Rule 5620(a) due to the Company’s failure to
hold an annual meeting of shareholders within twelve months of the end of the Company’s fiscal year ended December 31, 2019 (the
“Annual Meeting Requirement”). On March
16, 2021, after the Company’s submission of a plan to regain compliance with Annual Meeting Requirement, the Company received a
notification letter from NASDAQ stating that the Nasdaq Staff had determined to grant the Company an extension of time through June 29,
2021 to regain compliance with the Annual Meeting Requirement. On March
26, 2021, the Company filed a definitive proxy statement in Form 14A for the purposes of seeking its shareholder approval to extend the
date before which the Company must complete an initial Business Combination until October 26, 2021 or such earlier date as determined
and related matters at a special meeting in lieu of the 2020 Annual Meeting in order to be compliance with Annual Meeting Requirement. On May 3, 2021, the Company received a letter
from Nasdaq, advising the Company that the Company had regained compliance with the Annual Meeting Requirement based on the Company’s
Form 8-K filed on April 26, 2021, indicating that the Company’s proxy was distributed on April 15, 2021 and its annual meeting of
shareholders was held on April 23, 2021. On June 9, 2021, the
Company received a notice from Nasdaq notifying the Company that, because its Form 10-Q for the period ended March 31, 2021 was not filed
with the SEC by the required due date of May 17, 2021, the Company is therefore not in compliance with the periodic filing requirements
for continued listing set forth in NASDAQ Listing Rule 5250(c)(1). This Notice received has no immediate effect on the listing or trading
of the Company’s shares. Nasdaq has provided the Company with 60 calendar days, until August 9, 2021 to submit a plan to regain compliance.
If Nasdaq accepts the Company’s plan, then Nasdaq may grant the Company up to 180 days from the prescribed due date for the filing of
the 2021 10-Q, or November 22, 2021, to regain complianc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In
the Company’s previously issued financial statements, a portion of the public shares were classified as permanent equity to maintain
share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hareholders’ equity above the $5,000,000 threshold as “shares not subject
to redemption.” However,
in light of recent comment letters issued by the Securities &amp; Exchange Commission (“SEC”) to several special purpose
acquisition companies, management re-evaluated the Company’s application of ASC 480-10-99 to its accounting classification of public
shares. Upon re-evaluation, management determined that the Public Shares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all of the Public Shares should be classified
as temporary equity in its entirety. As a result, management has noted a reclassification adjustment related to temporary equity and
permanent equity. This resulted in an adjustment to the initial carrying value of the Public Shares with the offset recorded to additional
paid-in capital (to the extent available), accumulated deficit and ordinary shares. In
connection with the change in presentation for the Public Shares, the Company also restated its earnings per share calculation to allocate
net income (loss) evenly to redeemable and nonredeemable ordinary shares. This presentation contemplates a Business Combination as the
most likely outcome, in which case, both classes of ordinary shares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any previously presented financial statements. Therefore,
the Company, in consultation with its Audit Committee, concluded that its previously issued financial statements impacted should be restated
to report all public shares as temporary equity. The
impact to the previously presented financial statements is presented below:
As Adjustments As
Balance Sheet as of December 31,
2020
Ordinary shares subject to possible redemption $ 2,149,607 $ 13,215,384 $ 15,364,991
Ordinary shares $ 2,410,382 $ (2,410,382 ) $ -
Retained earnings (accumulated deficit) $ 2,589,624 $ (10,805,002 ) $ (8,215,378 )
Total shareholders’ equity (deficit) $ 5,000,006 $ (13,215,384 ) $ (8,215,378 )
As Adjustments As
Balance Sheet as of March 31, 2021
Ordinary shares subject to possible redemption $ 1,979,445 $ 13,597,949 $ 15,577,394
Ordinary shares $ 2,580,544 $ (2,580,544 ) $ -
Retained earnings (accumulated deficit) $ 2,419,464 $ (11,017,405 ) $ (8,597,941 )
Total shareholders’ equity (deficit) $ 5,000,008 $ (13,597,949 ) $ (8,597,941 )
As Adjustments As
Statement of Operations for the
Three Months Ended March 31, 2020
Net income $ 402,558 $ - $ 402,558
Less: income attributable to ordinary shares subject
to possible redemption $ (479,809 ) $ 479,809 $ -
Adjusted net loss $ (77,251 ) $ 77,251 $ -
Basic and diluted weighted average redeemable ordinary
shares outstanding - 11,487,992 11,487,992
Basic and diluted net loss per redeemable ordinary
share $ - $ (0.09 ) $ (0.09 )
Basic and diluted weighted average non-redeemable ordinary
shares outstanding 4,263,670 (1,061,912 ) 3,201,758
Basic and diluted net loss per non-redeemable ordinary
share $ (0.02 ) $ (0.07 ) $ (0.09 )
As Adjustments As
Statement of Operations for the
Three Months Ended March 31, 2021
Net loss $ (170,160 ) $ - $ (170,160 )
Less: income attributable to ordinary shares subject
to possible redemption $ (48 ) $ 48 $ -
Adjusted net loss $ (170,208 ) $ 170,208 $ -
Basic and diluted weighted average redeemable ordinary
shares outstanding - 1,413,480 1,413,480
Basic and diluted net loss per redeemable ordinary
share $ - $ (0.08 ) $ (0.08 )
Basic and diluted weighted average non-redeemable ordinary
shares outstanding 4,417,482 (1,215,724 ) 3,201,758
Basic and diluted net loss per non-redeemable ordinary
share $ (0.04 ) $ (0.04 ) $ (0.08 )
As Adjustments As
Statement of Cash Flows for the
Three Months Ended March 31, 2020
Supplemental Disclosure of Non-cash Financing Activities:
Change in value of ordinary shares subject
to possible redemption $ 402,566 $ (402,566 ) $ -
Accretion of carrying value to redemption value $ - $ 1,683,168 $ 1,683,168
As Adjustments As
Statement of Cash Flows for the
Three Months Ended March 31, 2021
Supplemental Disclosure of Non-cash Financing Activities:
Change in value of ordinary shares subject
to possible redemption $ 170,162 $ (170,162 ) $ -
Accretion of carrying value to redemption value $ - $ 212,403 $ 212,4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SEC.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Investments Held in Trust Account At March 31, 2021 and December 31, 2020, the assets
held in the Trust Account were held in money market funds, which are invested in U.S. Treasury securities. Warrants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unaudited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March 31, 2021 and December 31,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British
Virgin Islands Company and is presently not subject to income taxes or income tax filing requirements in the British Virgin Islands or
the United States. As such, the Company’s tax provision is zero for the periods presented. Net
Loss per Ordinary Share (As Restated) The
Company complies with accounting and disclosure requirements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eemed dividends and
to reduce from net income (loss) in arriving at income (loss) available to common shareholders. At March 31, 2021 and 2020, the
Company did not have any dilutive securities and other contracts that could, potentially, be exercised or converted into ordinary shares
and then share in the income (loss) of the Company. As a result, diluted net loss per ordinary share is the same as basic net loss per
ordinary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Level March 31, 2021 December 31, 2020
Warrant liabilities – Private Warrants 3 $ 466,900 $ 522,579 The change in the fair value of warrant liabilities regarding Level
3 fair value measurements is summarized as follows
Warrant liabilities at December 31, 2019 $ 533,319
Change in fair value of warrants liabilities for the year ended December 31, 2020 (10,740 )
Warrant liabilities at December 31, 2020 522,579
Change in fair value of warrants liabilities for the three months ended March 31, 2021 (55,679 )
Warrant liabilities at March 31, 2021 $ 466,900 The Private Warrants are accounted for as liabilities
in accordance with ASC 815-40 as the Company concluded that its Private Warrants are not indexed to the Company’s ordinary shares
because the holder of the instrument is not an input into the pricing of a fixed-for-fixed option on equity shares and are presented within
warrant liabilities on the Company’s accompanying balance sheets. The warrant liabilities are measured at fair value at inception
and on a recurring basis, with changes in fair value presented within change in fair value of warrant liabilities in the statement of
operations. The fair value of the Private Warrants was estimated
using the Black-Scholes option-pricing model. The application of the Black-Scholes option-pricing model requires the use of a number of
inputs and significant assumptions including volatility. Significant judgment is required in determining the expected volatility of the
ordinary shares. Due to the limited history of trading of the Company’s ordinary shares, the Company determined expected volatility
based on a peer group of publicly traded companies. The following reflects the inputs and assumptions used:
March 31, December 31,
Stock price $ 10.93 $ 11.41
Exercise price $ 11.50 $ 11.50
Risk-free interest rate 0.98 % 0.40 %
Expected term (in years) 5.25 5.25
Expected dividend yield 0.00 % 0.00 %
Expected volatility 42.04 % 41.59 %
Merger probability adjustment 70.00 % 75.00 %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2:16:27Z</dcterms:created>
  <dcterms:modified xmlns:dcterms="http://purl.org/dc/terms/" xmlns:xsi="http://www.w3.org/2001/XMLSchema-instance" xsi:type="dcterms:W3CDTF">2021-12-06T22:16:27Z</dcterms:modified>
</cp:coreProperties>
</file>